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FIXED ASSETS, NET" sheetId="9" state="visible" r:id="rId9"/>
    <sheet xmlns:r="http://schemas.openxmlformats.org/officeDocument/2006/relationships" name="GOVERNMENT DEBT" sheetId="10" state="visible" r:id="rId10"/>
    <sheet xmlns:r="http://schemas.openxmlformats.org/officeDocument/2006/relationships" name="NOTES PAYABLE-THIRD PARTIES" sheetId="11" state="visible" r:id="rId11"/>
    <sheet xmlns:r="http://schemas.openxmlformats.org/officeDocument/2006/relationships" name="NOTES PAYABLE - RELATED PARTY" sheetId="12" state="visible" r:id="rId12"/>
    <sheet xmlns:r="http://schemas.openxmlformats.org/officeDocument/2006/relationships" name="DERIVATIVE LIABILITIES" sheetId="13" state="visible" r:id="rId13"/>
    <sheet xmlns:r="http://schemas.openxmlformats.org/officeDocument/2006/relationships" name="MERGER AND RELATED TRANSACTION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Unaudited Pro Forma Condensed C" sheetId="20" state="visible" r:id="rId20"/>
    <sheet xmlns:r="http://schemas.openxmlformats.org/officeDocument/2006/relationships" name="SIGNIFICANT ACCOUNTING POLICI_2" sheetId="21" state="visible" r:id="rId21"/>
    <sheet xmlns:r="http://schemas.openxmlformats.org/officeDocument/2006/relationships" name="FIXED ASSETS, NET (Tables)" sheetId="22" state="visible" r:id="rId22"/>
    <sheet xmlns:r="http://schemas.openxmlformats.org/officeDocument/2006/relationships" name="GOVERNMENT DEBT (Tables)" sheetId="23" state="visible" r:id="rId23"/>
    <sheet xmlns:r="http://schemas.openxmlformats.org/officeDocument/2006/relationships" name="NOTES PAYABLE-THIRD PARTIES (Ta" sheetId="24" state="visible" r:id="rId24"/>
    <sheet xmlns:r="http://schemas.openxmlformats.org/officeDocument/2006/relationships" name="NOTES PAYABLE - RELATED PARTY ("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SUBSEQUENT EVENTS (Tables)" sheetId="28" state="visible" r:id="rId28"/>
    <sheet xmlns:r="http://schemas.openxmlformats.org/officeDocument/2006/relationships" name="DESCRIPTION OF BUSINESS (Detail" sheetId="29" state="visible" r:id="rId29"/>
    <sheet xmlns:r="http://schemas.openxmlformats.org/officeDocument/2006/relationships" name="SIGNIFICANT ACCOUNTING POLICI_3" sheetId="30" state="visible" r:id="rId30"/>
    <sheet xmlns:r="http://schemas.openxmlformats.org/officeDocument/2006/relationships" name="FIXED ASSETS NET (Details - Fix" sheetId="31" state="visible" r:id="rId31"/>
    <sheet xmlns:r="http://schemas.openxmlformats.org/officeDocument/2006/relationships" name="FIXED ASSETS, NET (Details Narr" sheetId="32" state="visible" r:id="rId32"/>
    <sheet xmlns:r="http://schemas.openxmlformats.org/officeDocument/2006/relationships" name="GOVERNMENT DEBT (Details - Gove" sheetId="33" state="visible" r:id="rId33"/>
    <sheet xmlns:r="http://schemas.openxmlformats.org/officeDocument/2006/relationships" name="GOVERNMENT DEBT (Details Narrat" sheetId="34" state="visible" r:id="rId34"/>
    <sheet xmlns:r="http://schemas.openxmlformats.org/officeDocument/2006/relationships" name="NOTES PAYABLE-THIRD PARTIES (De" sheetId="35" state="visible" r:id="rId35"/>
    <sheet xmlns:r="http://schemas.openxmlformats.org/officeDocument/2006/relationships" name="NOTES PAYABLE-THIRD PARTIES (_2" sheetId="36" state="visible" r:id="rId36"/>
    <sheet xmlns:r="http://schemas.openxmlformats.org/officeDocument/2006/relationships" name="NOTES PAYABLE - RELATED PARTY_2"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DERIVATIVE LIABILITIES (Detai_3" sheetId="40" state="visible" r:id="rId40"/>
    <sheet xmlns:r="http://schemas.openxmlformats.org/officeDocument/2006/relationships" name="MERGER AND RELATED TRANSACTIO_2" sheetId="41" state="visible" r:id="rId41"/>
    <sheet xmlns:r="http://schemas.openxmlformats.org/officeDocument/2006/relationships" name="EQUITY (Details Narrative)" sheetId="42" state="visible" r:id="rId42"/>
    <sheet xmlns:r="http://schemas.openxmlformats.org/officeDocument/2006/relationships" name="INCOME TAXES (Details - Deferre" sheetId="43" state="visible" r:id="rId43"/>
    <sheet xmlns:r="http://schemas.openxmlformats.org/officeDocument/2006/relationships" name="INCOME TAXES (Details Narrative" sheetId="44" state="visible" r:id="rId44"/>
    <sheet xmlns:r="http://schemas.openxmlformats.org/officeDocument/2006/relationships" name="Pro Forma Schedule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3467</t>
        </is>
      </c>
    </row>
    <row r="13">
      <c r="A13" s="4" t="inlineStr">
        <is>
          <t>Entity Registrant Name</t>
        </is>
      </c>
      <c r="B13" s="4" t="inlineStr">
        <is>
          <t>FICAAR, INC</t>
        </is>
      </c>
    </row>
    <row r="14">
      <c r="A14" s="4" t="inlineStr">
        <is>
          <t>Entity Central Index Key</t>
        </is>
      </c>
      <c r="B14" s="4" t="inlineStr">
        <is>
          <t>0001144546</t>
        </is>
      </c>
    </row>
    <row r="15">
      <c r="A15" s="4" t="inlineStr">
        <is>
          <t>Entity Tax Identification Number</t>
        </is>
      </c>
      <c r="B15" s="4" t="inlineStr">
        <is>
          <t>58-2634747</t>
        </is>
      </c>
    </row>
    <row r="16">
      <c r="A16" s="4" t="inlineStr">
        <is>
          <t>Entity Incorporation, State or Country Code</t>
        </is>
      </c>
      <c r="B16" s="4" t="inlineStr">
        <is>
          <t>GA</t>
        </is>
      </c>
    </row>
    <row r="17">
      <c r="A17" s="4" t="inlineStr">
        <is>
          <t>Entity Address, Address Line One</t>
        </is>
      </c>
      <c r="B17" s="4" t="inlineStr">
        <is>
          <t>244 Madison Ave.</t>
        </is>
      </c>
    </row>
    <row r="18">
      <c r="A18" s="4" t="inlineStr">
        <is>
          <t>Entity Address, Address Line Two</t>
        </is>
      </c>
      <c r="B18" s="4" t="inlineStr">
        <is>
          <t>#1249</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6</t>
        </is>
      </c>
    </row>
    <row r="22">
      <c r="A22" s="4" t="inlineStr">
        <is>
          <t>City Area Code</t>
        </is>
      </c>
      <c r="B22" s="4" t="inlineStr">
        <is>
          <t>(516)</t>
        </is>
      </c>
    </row>
    <row r="23">
      <c r="A23" s="4" t="inlineStr">
        <is>
          <t>Local Phone Number</t>
        </is>
      </c>
      <c r="B23" s="4" t="inlineStr">
        <is>
          <t>647-5171</t>
        </is>
      </c>
    </row>
    <row r="24">
      <c r="A24" s="4" t="inlineStr">
        <is>
          <t>Title of 12(b) Security</t>
        </is>
      </c>
      <c r="B24" s="4" t="inlineStr">
        <is>
          <t>Common Stock</t>
        </is>
      </c>
    </row>
    <row r="25">
      <c r="A25" s="4" t="inlineStr">
        <is>
          <t>Trading Symbol</t>
        </is>
      </c>
      <c r="B25" s="4" t="inlineStr">
        <is>
          <t>FCAA</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47381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OVERNMENT DEBT</t>
        </is>
      </c>
      <c r="B1" s="2" t="inlineStr">
        <is>
          <t>9 Months Ended</t>
        </is>
      </c>
    </row>
    <row r="2">
      <c r="B2" s="2" t="inlineStr">
        <is>
          <t>Sep. 30, 2021</t>
        </is>
      </c>
    </row>
    <row r="3">
      <c r="A3" s="3" t="inlineStr">
        <is>
          <t>Government Debt</t>
        </is>
      </c>
    </row>
    <row r="4">
      <c r="A4" s="4" t="inlineStr">
        <is>
          <t>GOVERNMENT DEBT</t>
        </is>
      </c>
      <c r="B4" s="4" t="inlineStr">
        <is>
          <t xml:space="preserve">NOTE 4 – GOVERNMENT DEBT Paycheck Protection Program Loan On April
20 th 112,715 1 9,443 112,715 1,083 Economic Injury Disaster Loan On June 2, 2020, the
Company executed a secured loan with the U.S. Small Business Administration (SBA) under the Economic Injury Disaster Loan program in
the amount of $ 150,000 3.75 731 10,000 Future maturities of government debt are as follows:
Schedule of Future maturities of government debt
Year Ending December 31,
2021 $ –
2022 –
2023 –
2024 –
2025 27
Thereafter 149,973
Total Principal Payments $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HIRD PARTIES</t>
        </is>
      </c>
      <c r="B1" s="2" t="inlineStr">
        <is>
          <t>9 Months Ended</t>
        </is>
      </c>
    </row>
    <row r="2">
      <c r="B2" s="2" t="inlineStr">
        <is>
          <t>Sep. 30, 2021</t>
        </is>
      </c>
    </row>
    <row r="3">
      <c r="A3" s="3" t="inlineStr">
        <is>
          <t>Debt Disclosure [Abstract]</t>
        </is>
      </c>
    </row>
    <row r="4">
      <c r="A4" s="4" t="inlineStr">
        <is>
          <t>NOTES PAYABLE-THIRD PARTIES</t>
        </is>
      </c>
      <c r="B4" s="4" t="inlineStr">
        <is>
          <t xml:space="preserve">NOTE 5 – NOTES PAYABLE-THIRD PARTIES Third party convertible notes
payable consists of the following:
Schedule of Third party convertible notes payable
September 30, 2021 December 31, 2020
Convertible promissory note with interest at 8 0.01 June 30, 2022 61,463 $ 52,406 $ 108,196
$ 250,000 10 May
27, 2022 118,200 131,800 –
$ 152,000 10 July
22, 2022 115,866 36,134 –
Unsecured promissory note for finder’s fee due with interest at 10 1,000 May 1, 2022 73,000 –
Total Notes Payable-Third Parties $ 293,340 $ 108,196 (A) Includes a warrant for
the right to purchase an additional 250,000 1 (B) Includes a warrant
for the right to purchase an additional
300,000 0.55 The Company allocated $ 415,608 0 167,935 0 FICAAR, INC. In accordance with ASC 470-20
“ Debt with Conversion and Other Options” 2595,528 0 216,34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Sep. 30, 2021</t>
        </is>
      </c>
    </row>
    <row r="3">
      <c r="A3" s="3" t="inlineStr">
        <is>
          <t>Notes Payable - Related Party</t>
        </is>
      </c>
    </row>
    <row r="4">
      <c r="A4" s="4" t="inlineStr">
        <is>
          <t>NOTES PAYABLE - RELATED PARTY</t>
        </is>
      </c>
      <c r="B4" s="4" t="inlineStr">
        <is>
          <t xml:space="preserve">NOTE 6 – NOTES PAYABLE - RELATED PARTY Notes payable to related parties consists of
the following:
Schedule of Notes Payable Related Party
September 30, December 31,
Secured Promissory Note – RP, dated September 30, 2019 Note accrues interest at 10 % per annum, due and payable on December 31, 2021 (A) $ 445,116 $ –
Secured Promissory Note – LK, dated September 30, 2019 Note accrues interest at 10 % per annum, due and payable on December 31st, 2021 (A) 100,000 –
Secured Promissory Note – C Lemen, dated July 23, 2020. Note accrues interest at 10% per annum, due and payable on December 31, 2021 (A)(B) 90,000 –
Unsecured Promissory Note – DC, dated September 30, 2012. Note accrues interest
at 7% per annum, due and payable on June 30, 2022 6,525 6,525
Total Notes Payable-Related Party $ 641,116 $ 6,525
(A) Secured by all of Company’s accounts receivable and inventory
(B) Includes a five (5) year common stock warrant of common stock. Warrants equal to 1% of the principal loan divided by $0.414, exercisable
at the fair market value on execution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DERIVATIVE LIABILITIES</t>
        </is>
      </c>
      <c r="B4" s="4" t="inlineStr">
        <is>
          <t xml:space="preserve">NOTE 7 – DERIVATIVE LIABILITIES The Company analyzed the notes
payable – related parties and convertible notes payable referred to in Notes 3 and 4 based on the provisions of ASC 815-15 and determined
that the conversion options of the convertible notes qualify as embedded derivatives and required the recognition of derivative liabilities. For the derivative instruments
that are accounted for as liabilities, the derivative instrument is initially recorded at its fair value and is then revalued at each
reporting date and any resulting gain or loss is recognized as a current period charge to the consolidated statements of operations.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 The aggregate fair value
of derivative liabilities as of September 30, 2021 and December 31, 2020 amounted to $ 528,733 0
Schedule of asset measured at fair value
Consolidated Balance Sheet Quoted Prices in Active Markets for Identical Assets or Liabilities (Level 1) Quoted Prices for Similar Assets or Liabilities in Active Markets (Level 2) Significant Unobservable (Level 3)
Derivative Liabilities:
September 30, 2021 $ 528,773 $ – $ – $ 528,773
December 31, 2020 $ – $ – $ – $ – The following table sets forth a summary of the
changes in the fair value of the Company’s Level 3 financial liabilities that are measured at fair value on a recurring basis:
Summary of changes in fair value of liability
Nine Months Ended 2021 Year Ended
Beginning balance $ – $ –
Aggregate fair value of conversion features upon issuance 660,696 –
Fair value of derivatives reclassified to equity – –
Net transfer into level 3 – –
Fair value of warrants netted against common stock issued for stock – –
Change in fair value of conversion features (131,963 ) –
Change in fair value of warrant and stock option derivative liabilities – –
Ending balance $ 528,77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RELATED TRANSACTIONS</t>
        </is>
      </c>
      <c r="B1" s="2" t="inlineStr">
        <is>
          <t>9 Months Ended</t>
        </is>
      </c>
    </row>
    <row r="2">
      <c r="B2" s="2" t="inlineStr">
        <is>
          <t>Sep. 30, 2021</t>
        </is>
      </c>
    </row>
    <row r="3">
      <c r="A3" s="3" t="inlineStr">
        <is>
          <t>Business Combination and Asset Acquisition [Abstract]</t>
        </is>
      </c>
    </row>
    <row r="4">
      <c r="A4" s="4" t="inlineStr">
        <is>
          <t>MERGER AND RELATED TRANSACTIONS</t>
        </is>
      </c>
      <c r="B4" s="4" t="inlineStr">
        <is>
          <t xml:space="preserve">NOTE 8 – MERGER AND RELATED TRANSACTIONS The Merger On August 6, 2021, the Company,
FCAA Merger Sub I, Inc, (‘Merger Sub”), a Delaware corporation and wholly owned subsidiary of Ficaar, and HyEdge, Inc. ("Target"
or "HyEdge"), a Delaware corporation, entered into an Agreement and Plan of Merger (the "Merger Agreement") which
closed on August 9, 2021 (the "Closing Date"). Pursuant to the terms of the Merger Agreement, Merger Sub merged with and into
the Target and the separate corporate existence of Merger Sub ceased, with Target continuing its corporate existence as a wholly owned
subsidiary of the Company. The Merger effected a change in control and was accounted for as a "reverse acquisition" whereby
Target is the accounting acquiror for financial statement purposes. Accordingly, for all periods subsequent to the Closing Date, the financial
statements of the Company reflect the historical financial statements of HyEdge and any operations of the Company subsequent to the Merger. Prior to the Merger, the Company
ceased being an operating company and became a "shell company". Pursuant to the Merger, the Company acquired the business of
Target to engage in the business of the development, marketing, and sale of hydrogen-infused water and other consumer goods. As consideration for the
merger, Target shareholders exchanged 100% of Target Stock (as defined in the Merger Agreement) totaling 44,136,473 fully diluted
shares into shares of Company Common Stock at a conversion rate of 0.7 30,197,888 The end of report schedule
presents unaudited consolidate pro forma results of operations data as if the acquisitions had occurred on January 1, 2020. This information
does not purport to be indicative of the actual results that would have occurred if the acquisition had actually been completed on the
date indicated, not is it necessarily indicative of the future operating results or the financial position of the combined company. Changes to the Company's Officers and Directors Effective May 27, 2021,
the Company’s Board of Directors appointed Gail Levy as Chief Executive Officer of FICAAR, Inc. On June 1, 2021, in
conjunction with the aforementioned change in control, David Cicalese resigned as Secretary and Chairman of the Board of Directors.
On June 9, 2021, a majority of Company shareholders elected Gail Levy as Chairman and a member of the Board of Directors. These
changes were reported on the Company's form 8-K that was filed on June 10, 2021. In conjunction with the Merger,
Dawn Cames resigned as President, James C. Sanborn was appointed as COO and as a member of the Board of Directors, and Leonard Klingbaum
was appointed as a member of the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8"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 COMMITMENTS AND CONTINGENCIES Legal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10 – EQUITY Common stock The Company has authorized
200,000,000 .001 74,291,164 44,093,276 Preferred Stock The Company has authorized
30,000,000 .001
On August 6, 2021, the Company
amended its Articles of Incorporation to include Certificates of Designation for two new classes of Preferred Stock – Series C Preferred,
authorized 1,000,000 18,000,000 In connection with the Merger
with HyEdge, on September 15, 2021, the Company issued 1,000,000 shares of Series C Convertible Preferred stock, non-dividend, with voting
rights. Each share of Series C Preferred stock is convertible into the number of shares of the Company’s common stock equal to the
result of (i) 1.5 times the number of Common shares issued and outstanding calculated on a fully diluted basis at the time of conversion,
(ii) divided by the total number of Series C Preferred shares issued and outstanding at the time of conversion. Additionally, the Company
issued 3,054 shares of Series D Convertible Preferred stock, non-dividend, with no voting rights. Each share of Series D Preferred stock
is convertible into the number of shares of the Company’s common stock equal to 0.01% of the number of Common shares issued and
outstanding at the time of conversion. As of September 30, 2021, 1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1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current period, the
Company incurred a net loss and therefore has no tax liability. The Company has U.S. federal
and state net operating loss carryovers (“NOL’s”) of approximately $ 19.5 18 2036 At December 31, 2020,
the Company has a net operating loss carryforward of approximately $ 11,000,000 10,000,000
Schedule of Components of Deferred Income Tax Asset
September 30, 2021 December 31, 2020
Deferred tax asset:
Net operating loss carry-forward $ 12,300,000 $ 11,000,000
Less: valuation allowance (12,300,000 ) (11,000,000 )
Net deferred income tax asset $ – $ – The
amount taken into income as deferred income tax assets must reflect that portion of the income tax loss carry forwards that is more-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September 30, 2021 and December 31, 2020, the Company has no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Parties are considered to
be related if one party has the ability to control or exercise significant influence over the other party in making financial and operating
decisions. Details of transactions between the Company and related parties are disclosed below: On April 15, 2019, the Company
entered into an intellectual property licensing agreement (the "Agreement") with HyEdge IP Co. ("HyEdge IP"),
an entity 100% owned by the founder and CEO of the Company. Pursuant to the agreement, HyEdge IP granted the Company an exclusive,
non-assignable, non-sublicensable and royalty-free right and license to use the intellectual properties related to beverages infused
with hydrogen for human consumption owned by HyEdge IP (the "Intellectual Properties"), solely within North America. In
addition, the Company agrees to irrevocably assign and transfer to HyEdge IP, all of its right, title and interest in and to any improvements,
acquired through use, modification or improvement, on the Intellectual Properties (the "Improvements"). The license will be terminated if 1) the Company
fails to perform any term or condition of the Agreement and fails to cure such failure within 30 days. or 2) the Company undergoes any
direct or indirect sale, merger, consolidation, or transfer of greater than 50% of the Licensee's ownership shares or business assets
to a person or group of persons, or 3) the Company substantially discontinues business operations. On December 20, 2019, the
Company and HyEdge IP entered into an amendment to the Agreement (the "Amendment"), expanding the territory in the Agreement
from North America to worldwide, including the World Wide Web. In addition, the Amendment clarified the scope of the license and
rights in question, which includes the Intellectual Properties and the Improvements. The Amendment also stipulated that the Company and
HyEdge IP shall agree upon a royalty for the Company's use of the Intellectual Properties, including the Improvements, outside of North
Americ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 SUBSEQUENT EVENTS The Company has evaluated subsequent events through
November 9, 2021, which is the date the financial statements were issued, and has concluded that no such events or transactions took
place which would require adjustment to or disclosure in the financial statements, except for the following: Equity: On October 27, 2021 26,910,000 shares of Common
Stock of the Company held by the Company’s Chief Executive Officer were returned to treasury and retired. Financing On October 4, 2021, the Company issued an additional
convertible promissory note in the amount of $252,000 and a warrant for the right to purchase an additional 300,000 shares of Common Stock
to Boot Capital LLC. The notes and warrants issued to lender are subject to adjustment for anti-dilution. Other On September 2, 2021,
the Company’s Board of Directors voted and consented to a name change of the Company’s corporate name from Ficaar, Inc.
to HFactor, Inc. As of date of these financial statements the name change is pending regulatory fi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38200</v>
      </c>
      <c r="C3" s="6" t="n">
        <v>0</v>
      </c>
    </row>
    <row r="4">
      <c r="A4" s="4" t="inlineStr">
        <is>
          <t>Accounts receivable, net of allowance for doubtful accounts</t>
        </is>
      </c>
      <c r="B4" s="5" t="n">
        <v>106832</v>
      </c>
      <c r="C4" s="5" t="n">
        <v>0</v>
      </c>
    </row>
    <row r="5">
      <c r="A5" s="4" t="inlineStr">
        <is>
          <t>Inventories</t>
        </is>
      </c>
      <c r="B5" s="5" t="n">
        <v>406449</v>
      </c>
      <c r="C5" s="5" t="n">
        <v>0</v>
      </c>
    </row>
    <row r="6">
      <c r="A6" s="4" t="inlineStr">
        <is>
          <t>Prepaid expenses and other current assets</t>
        </is>
      </c>
      <c r="B6" s="5" t="n">
        <v>59306</v>
      </c>
      <c r="C6" s="5" t="n">
        <v>0</v>
      </c>
    </row>
    <row r="7">
      <c r="A7" s="4" t="inlineStr">
        <is>
          <t>Total Current Assets</t>
        </is>
      </c>
      <c r="B7" s="5" t="n">
        <v>610787</v>
      </c>
      <c r="C7" s="5" t="n">
        <v>0</v>
      </c>
    </row>
    <row r="8">
      <c r="A8" s="4" t="inlineStr">
        <is>
          <t>Fixed Assets, net of accumulated depreciation</t>
        </is>
      </c>
      <c r="B8" s="5" t="n">
        <v>278241</v>
      </c>
      <c r="C8" s="5" t="n">
        <v>0</v>
      </c>
    </row>
    <row r="9">
      <c r="A9" s="4" t="inlineStr">
        <is>
          <t>Total Assets</t>
        </is>
      </c>
      <c r="B9" s="5" t="n">
        <v>889028</v>
      </c>
      <c r="C9" s="5" t="n">
        <v>0</v>
      </c>
    </row>
    <row r="10">
      <c r="A10" s="3" t="inlineStr">
        <is>
          <t>Current Liabilities</t>
        </is>
      </c>
    </row>
    <row r="11">
      <c r="A11" s="4" t="inlineStr">
        <is>
          <t>Accounts payable and accrued expenses</t>
        </is>
      </c>
      <c r="B11" s="5" t="n">
        <v>3292981</v>
      </c>
      <c r="C11" s="5" t="n">
        <v>35931</v>
      </c>
    </row>
    <row r="12">
      <c r="A12" s="4" t="inlineStr">
        <is>
          <t>Accrued Interest</t>
        </is>
      </c>
      <c r="B12" s="5" t="n">
        <v>163007</v>
      </c>
      <c r="C12" s="5" t="n">
        <v>30763</v>
      </c>
    </row>
    <row r="13">
      <c r="A13" s="4" t="inlineStr">
        <is>
          <t>Current portion of notes payable-third party, net of debt discount</t>
        </is>
      </c>
      <c r="B13" s="5" t="n">
        <v>293341</v>
      </c>
      <c r="C13" s="5" t="n">
        <v>0</v>
      </c>
    </row>
    <row r="14">
      <c r="A14" s="4" t="inlineStr">
        <is>
          <t>Note payable-related party</t>
        </is>
      </c>
      <c r="B14" s="5" t="n">
        <v>641641</v>
      </c>
      <c r="C14" s="5" t="n">
        <v>0</v>
      </c>
    </row>
    <row r="15">
      <c r="A15" s="4" t="inlineStr">
        <is>
          <t>Government loans payable</t>
        </is>
      </c>
      <c r="B15" s="5" t="n">
        <v>160000</v>
      </c>
      <c r="C15" s="5" t="n">
        <v>0</v>
      </c>
    </row>
    <row r="16">
      <c r="A16" s="4" t="inlineStr">
        <is>
          <t>Derivative liabilities</t>
        </is>
      </c>
      <c r="B16" s="5" t="n">
        <v>528733</v>
      </c>
      <c r="C16" s="5" t="n">
        <v>0</v>
      </c>
    </row>
    <row r="17">
      <c r="A17" s="4" t="inlineStr">
        <is>
          <t>Warrant liability, net of unamortized discount</t>
        </is>
      </c>
      <c r="B17" s="5" t="n">
        <v>181543</v>
      </c>
      <c r="C17" s="5" t="n">
        <v>0</v>
      </c>
    </row>
    <row r="18">
      <c r="A18" s="4" t="inlineStr">
        <is>
          <t>Total Current Liabilities</t>
        </is>
      </c>
      <c r="B18" s="5" t="n">
        <v>5261246</v>
      </c>
      <c r="C18" s="5" t="n">
        <v>66694</v>
      </c>
    </row>
    <row r="19">
      <c r="A19" s="3" t="inlineStr">
        <is>
          <t>Long-Term Liabilities</t>
        </is>
      </c>
    </row>
    <row r="20">
      <c r="A20" s="4" t="inlineStr">
        <is>
          <t>Notes payable - third party</t>
        </is>
      </c>
      <c r="B20" s="5" t="n">
        <v>0</v>
      </c>
      <c r="C20" s="5" t="n">
        <v>108196</v>
      </c>
    </row>
    <row r="21">
      <c r="A21" s="4" t="inlineStr">
        <is>
          <t>Note payable - related party</t>
        </is>
      </c>
      <c r="B21" s="5" t="n">
        <v>0</v>
      </c>
      <c r="C21" s="5" t="n">
        <v>6525</v>
      </c>
    </row>
    <row r="22">
      <c r="A22" s="4" t="inlineStr">
        <is>
          <t>Total Long-Term Liabilities</t>
        </is>
      </c>
      <c r="B22" s="5" t="n">
        <v>0</v>
      </c>
      <c r="C22" s="5" t="n">
        <v>114721</v>
      </c>
    </row>
    <row r="23">
      <c r="A23" s="4" t="inlineStr">
        <is>
          <t>Total Liabilities</t>
        </is>
      </c>
      <c r="B23" s="5" t="n">
        <v>5261246</v>
      </c>
      <c r="C23" s="5" t="n">
        <v>181415</v>
      </c>
    </row>
    <row r="24">
      <c r="A24" s="4" t="inlineStr">
        <is>
          <t>Commitments and Contingencies</t>
        </is>
      </c>
      <c r="B24" s="4" t="inlineStr">
        <is>
          <t xml:space="preserve"> </t>
        </is>
      </c>
      <c r="C24" s="4" t="inlineStr">
        <is>
          <t xml:space="preserve"> </t>
        </is>
      </c>
    </row>
    <row r="25">
      <c r="A25" s="3" t="inlineStr">
        <is>
          <t>Stockholders' Deficit</t>
        </is>
      </c>
    </row>
    <row r="26">
      <c r="A26" s="4" t="inlineStr">
        <is>
          <t>Common stock 200,000,000, $.001 par value shares authorized; 74,291,164 and 44,093,276 shares issued and outstanding at September 30, 2021 and December 31, 2020; respectively</t>
        </is>
      </c>
      <c r="B26" s="5" t="n">
        <v>74291</v>
      </c>
      <c r="C26" s="5" t="n">
        <v>44093</v>
      </c>
    </row>
    <row r="27">
      <c r="A27" s="4" t="inlineStr">
        <is>
          <t>Additional paid-in capital</t>
        </is>
      </c>
      <c r="B27" s="5" t="n">
        <v>-3547189</v>
      </c>
      <c r="C27" s="5" t="n">
        <v>-44093</v>
      </c>
    </row>
    <row r="28">
      <c r="A28" s="4" t="inlineStr">
        <is>
          <t>Accumulated deficit</t>
        </is>
      </c>
      <c r="B28" s="5" t="n">
        <v>-900323</v>
      </c>
      <c r="C28" s="5" t="n">
        <v>-181415</v>
      </c>
    </row>
    <row r="29">
      <c r="A29" s="4" t="inlineStr">
        <is>
          <t>Total Stockholders' Deficit</t>
        </is>
      </c>
      <c r="B29" s="5" t="n">
        <v>-4372218</v>
      </c>
      <c r="C29" s="5" t="n">
        <v>-181415</v>
      </c>
    </row>
    <row r="30">
      <c r="A30" s="4" t="inlineStr">
        <is>
          <t>Total Liabilities and Stockholders' Deficit</t>
        </is>
      </c>
      <c r="B30" s="5" t="n">
        <v>889028</v>
      </c>
      <c r="C30" s="5" t="n">
        <v>0</v>
      </c>
    </row>
    <row r="31">
      <c r="A31" s="4" t="inlineStr">
        <is>
          <t>Series C Preferred Stock [Member]</t>
        </is>
      </c>
    </row>
    <row r="32">
      <c r="A32" s="3" t="inlineStr">
        <is>
          <t>Stockholders' Deficit</t>
        </is>
      </c>
    </row>
    <row r="33">
      <c r="A33" s="4" t="inlineStr">
        <is>
          <t>Preferred Stock, Value, Issued</t>
        </is>
      </c>
      <c r="B33" s="5" t="n">
        <v>1000</v>
      </c>
      <c r="C33" s="5" t="n">
        <v>0</v>
      </c>
    </row>
    <row r="34">
      <c r="A34" s="4" t="inlineStr">
        <is>
          <t>Series D Preferred Stock [Member]</t>
        </is>
      </c>
    </row>
    <row r="35">
      <c r="A35" s="3" t="inlineStr">
        <is>
          <t>Stockholders' Deficit</t>
        </is>
      </c>
    </row>
    <row r="36">
      <c r="A36" s="4" t="inlineStr">
        <is>
          <t>Preferred Stock, Value, Issued</t>
        </is>
      </c>
      <c r="B36" s="6" t="n">
        <v>3</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naudited Pro Forma Condensed Combined Balance Sheet Adjustments</t>
        </is>
      </c>
      <c r="B1" s="2" t="inlineStr">
        <is>
          <t>9 Months Ended</t>
        </is>
      </c>
    </row>
    <row r="2">
      <c r="B2" s="2" t="inlineStr">
        <is>
          <t>Sep. 30, 2021</t>
        </is>
      </c>
    </row>
    <row r="3">
      <c r="A3" s="3" t="inlineStr">
        <is>
          <t>Unaudited Pro Forma Condensed Combined Balance Sheet Adjustments</t>
        </is>
      </c>
    </row>
    <row r="4">
      <c r="A4" s="4" t="inlineStr">
        <is>
          <t>Unaudited Pro Forma Condensed Combined Balance Sheet Adjustments</t>
        </is>
      </c>
      <c r="B4" s="4" t="inlineStr">
        <is>
          <t>1. Unaudited Pro Forma Condensed Combined
Balance Sheet Adjustments
aa Reflects the recapitalization of HyEdge through
(i) the exchange of 44,136,473 shares of common stock of HyEdge for 30,895,530 shares of common stock of FICAAR public stock on a
1:0.70 exchange basis, and issuance of 1,003,054 shares of Preferred stock (ii) the elimination of the historical retained earnings
of HyEdge.
bb Reflects
the elimination of the intercompany outstanding notes with HyEdge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a) condensed
consolidated balance sheet at December 31, 2020, has been derived from audited financial statements and (b) condensed consolidated
unaudited financial statements as of September 30, 2021 and 2020,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20 (the “2020 Annual Report”), filed with the Securities and Exchange Commission
(the “SEC”) on April 13, 2021.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21, are not necessarily indicative of the results of operations expected for the year ending December 31, 2021. These consolidated financial
statements are presented in accordance with accounting principles generally accepted in the United States (“GAAP”) and are
expressed in United States dollars. These consolidated financial statements include the accounts of Ficaar and its wholly owned subsidiaries,
HyEdge, Inc., a Delaware corporation and, the following all of which are inactive, Standard Canna,
Inc., a Florida corporation, and its wholly owned subsidiaries, Standard Cultivation Systems Inc., a Colorado corporation; and Standard
Property Group Inc., a California corporation; and as well as Precious Holdings, Inc., a Delaware corporation </t>
        </is>
      </c>
    </row>
    <row r="5">
      <c r="A5" s="4" t="inlineStr">
        <is>
          <t>Going Concern</t>
        </is>
      </c>
      <c r="B5" s="4" t="inlineStr">
        <is>
          <t xml:space="preserve">Going Concern The financial statements have
been prepared on a going concern basis, and do not reflect any adjustments related to the uncertainty surrounding the Company’s
development stage losses. As of September 30, 2021,
the Company had $ 38,200 It is the Company’s
intent to continue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he accompanying financial statements do
not include any adjustments that might be necessary if the Company is unable to continue as a going concern. </t>
        </is>
      </c>
    </row>
    <row r="6">
      <c r="A6" s="4" t="inlineStr">
        <is>
          <t>Cash</t>
        </is>
      </c>
      <c r="B6" s="4" t="inlineStr">
        <is>
          <t xml:space="preserve">Cash For purposes of reporting
cash flows, the Company considers all short-term investments with an original maturity of three months or less when purchased to be cash
equivalents. As of September 30, 2021 and December 31, 2020, the company held a cash balance of $ 38,200 0 </t>
        </is>
      </c>
    </row>
    <row r="7">
      <c r="A7" s="4" t="inlineStr">
        <is>
          <t>Revenue Recognition</t>
        </is>
      </c>
      <c r="B7" s="4" t="inlineStr">
        <is>
          <t xml:space="preserve">Revenue Recognition Revenue from sales of the
Company’s products is recorded when title and risk of loss have passed to the buyer and criteria for revenue recognition is
met. The Company sells its products to individual consumers and resellers upon receipt of a written order. The Company has a limited return
policy for defective items that requires that buyers give the Company notice within 30 days after receipt of the products. Due to
the immaterial quantities of returned products historically, for the periods ended September 30, 2021 and December 31, 2020, the Company
recognized revenue at the time of delivery without providing any reserve. </t>
        </is>
      </c>
    </row>
    <row r="8">
      <c r="A8" s="4" t="inlineStr">
        <is>
          <t>Accounts Receivable</t>
        </is>
      </c>
      <c r="B8" s="4" t="inlineStr">
        <is>
          <t xml:space="preserve">Accounts Receivable Accounts receivable represents
amounts due from the Company’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As of September 30, 2021 and December 31,2020, the allowance for doubtful accounts were no </t>
        </is>
      </c>
    </row>
    <row r="9">
      <c r="A9" s="4" t="inlineStr">
        <is>
          <t>Inventories</t>
        </is>
      </c>
      <c r="B9" s="4" t="inlineStr">
        <is>
          <t xml:space="preserve">Inventories Inventories are stated at
the lower of cost (on a first-in, first-out basis) or market value. The stated cost is comprised of finished goods of HFactor ®
no </t>
        </is>
      </c>
    </row>
    <row r="10">
      <c r="A10" s="4" t="inlineStr">
        <is>
          <t>Fixed Assets</t>
        </is>
      </c>
      <c r="B10" s="4" t="inlineStr">
        <is>
          <t xml:space="preserve">Fixed Assets Fixed assets are stated at
cost, less accumulated depreciation. Depreciation is provided principally on the straight-line method over the estimated useful lives
of the assets, which is generally three to five years 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is>
      </c>
    </row>
    <row r="11">
      <c r="A11" s="4" t="inlineStr">
        <is>
          <t>Advertising Costs</t>
        </is>
      </c>
      <c r="B11" s="4" t="inlineStr">
        <is>
          <t xml:space="preserve">Advertising Costs Advertising costs are expensed
as incurred. Advertising costs for the periods ended September 30, 2021 and 2020 were $ 121,943 0 </t>
        </is>
      </c>
    </row>
    <row r="12">
      <c r="A12" s="4" t="inlineStr">
        <is>
          <t>Use of Estimates</t>
        </is>
      </c>
      <c r="B12"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t>
        </is>
      </c>
    </row>
    <row r="13">
      <c r="A13" s="4" t="inlineStr">
        <is>
          <t>Research and Development Expense</t>
        </is>
      </c>
      <c r="B13" s="4" t="inlineStr">
        <is>
          <t xml:space="preserve">Research and Development Expense Costs related to research
and development, which primarily consists of consulting for logo and packaging design, are charged to expense as incurred. The Company
has no </t>
        </is>
      </c>
    </row>
    <row r="14">
      <c r="A14" s="4" t="inlineStr">
        <is>
          <t>Net Loss Per Share</t>
        </is>
      </c>
      <c r="B14" s="4" t="inlineStr">
        <is>
          <t xml:space="preserve">Net Loss Per Share The Company computes net
income (loss) per share in accordance with ASC Topic 260, Earning per Share, formerly Statement of Accounting Standards SFAS No.
128, “Earnings per Share”, which requires presentation of both basic and diluted earnings per share (“EPS”)
on the face of the income statement. Basic EPS is computed by dividing net income (loss) available to common shareholders
(numerator) before and after discontinued operations,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For the periods ended September 30, 2021 and 2020, outstanding
stock options, warrants, and shares issuable upon conversion of convertible notes were anti-dilutive because of net losses, and, as such,
their effect has not been included in the calculation of diluted net loss per share. </t>
        </is>
      </c>
    </row>
    <row r="15">
      <c r="A15" s="4" t="inlineStr">
        <is>
          <t>Income Taxes</t>
        </is>
      </c>
      <c r="B15" s="4" t="inlineStr">
        <is>
          <t xml:space="preserve">Income Taxes The Company accounts for income
taxes under ASC 740 (formerly FASB 109)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n recognized in income in the period which includes the enactment date. In June, 2006, the Financial
Accounting Standards Board issued FASB Interpretation No. 48 (FIN 48), “Accounting for Uncertainty in Income Taxes” - An interpretation
of FASB Statement No. 109 and codified under ASC 740. FIN 48 clarifies the accounting for uncertainty in income taxes recognized in an
entity’s financial statements in accordance with Statement of Financial Accounting Standards No. 109, “Accounting for Income
Taxes”. This interpretation prescribed a recognition threshold and measurement attribute for the financial statement recognition
and measurement of a tax provision taken or expected to be taken in a tax return. In addition, FIN 48 provides guidance on derecognition,
classification, interest and penalties, accounting in interim periods, disclosures and transition. Based on its evaluation,
the Company has concluded that there are no significant uncertain tax positions regarding recognition in financial statements. The
Company’s evaluation was performed for the tax years, ended December 31, 2020, 2019, 2018, 2017 and 2016 for US
federal income tax and state income taxes, the years which remain subject to examination by major tax jurisdictions as of December
31, 2020. </t>
        </is>
      </c>
    </row>
    <row r="16">
      <c r="A16" s="4" t="inlineStr">
        <is>
          <t>Basic and Diluted Net Loss Per Share</t>
        </is>
      </c>
      <c r="B16" s="4" t="inlineStr">
        <is>
          <t xml:space="preserve">Basic and Diluted Net Loss Per Share The
Company computes loss per common share, in accordance with FASB ASC Topic 260, Earnings Per Share, </t>
        </is>
      </c>
    </row>
    <row r="17">
      <c r="A17" s="4" t="inlineStr">
        <is>
          <t>Stock Based Compensation</t>
        </is>
      </c>
      <c r="B17" s="4" t="inlineStr">
        <is>
          <t xml:space="preserve">Stock Based Compensation The Company applies the fair
value method of ASC 718, Compensation-Stock Compensation </t>
        </is>
      </c>
    </row>
    <row r="18">
      <c r="A18" s="4" t="inlineStr">
        <is>
          <t>Fair Value</t>
        </is>
      </c>
      <c r="B18" s="4" t="inlineStr">
        <is>
          <t xml:space="preserve">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September 30, 2021 and December 31, 2020. Factors that the Company considered
when estimating the fair value of its debt included market conditions, liquidity levels in the private placement market, variability in
pricing from multiple lenders and term of debt. </t>
        </is>
      </c>
    </row>
    <row r="19">
      <c r="A19" s="4" t="inlineStr">
        <is>
          <t>Recent Accounting Pronouncements</t>
        </is>
      </c>
      <c r="B19" s="4" t="inlineStr">
        <is>
          <t xml:space="preserve">Recent Accounting Pronouncements We have considered all other
recently issued accounting pronouncements during 2021 and 2020 and do not believe the adoption of such pronouncements will have a material
impact on our consolidated financial statements. In
February 2016, the FASB issued ASU 2016-02, Leases (Topic 8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1</t>
        </is>
      </c>
    </row>
    <row r="3">
      <c r="A3" s="3" t="inlineStr">
        <is>
          <t>Property, Plant and Equipment [Abstract]</t>
        </is>
      </c>
    </row>
    <row r="4">
      <c r="A4" s="4" t="inlineStr">
        <is>
          <t>Schedule of Fixed Assets, Net</t>
        </is>
      </c>
      <c r="B4" s="4" t="inlineStr">
        <is>
          <t xml:space="preserve">Schedule of Fixed Assets, Net
September 30, December 31,
2021 2020
Machinery and equipment $ 577,145 $ –
Construction in progress 3,090 –
Less accumulated depreciation (301,994 ) –
Fixed assets net $ 278,24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VERNMENT DEBT (Tables)</t>
        </is>
      </c>
      <c r="B1" s="2" t="inlineStr">
        <is>
          <t>9 Months Ended</t>
        </is>
      </c>
    </row>
    <row r="2">
      <c r="B2" s="2" t="inlineStr">
        <is>
          <t>Sep. 30, 2021</t>
        </is>
      </c>
    </row>
    <row r="3">
      <c r="A3" s="3" t="inlineStr">
        <is>
          <t>Government Debt</t>
        </is>
      </c>
    </row>
    <row r="4">
      <c r="A4" s="4" t="inlineStr">
        <is>
          <t>Schedule of Future maturities of government debt</t>
        </is>
      </c>
      <c r="B4" s="4" t="inlineStr">
        <is>
          <t xml:space="preserve">Schedule of Future maturities of government debt
Year Ending December 31,
2021 $ –
2022 –
2023 –
2024 –
2025 27
Thereafter 149,973
Total Principal Payments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THIRD PARTIES (Tables)</t>
        </is>
      </c>
      <c r="B1" s="2" t="inlineStr">
        <is>
          <t>9 Months Ended</t>
        </is>
      </c>
    </row>
    <row r="2">
      <c r="B2" s="2" t="inlineStr">
        <is>
          <t>Sep. 30, 2021</t>
        </is>
      </c>
    </row>
    <row r="3">
      <c r="A3" s="3" t="inlineStr">
        <is>
          <t>Debt Disclosure [Abstract]</t>
        </is>
      </c>
    </row>
    <row r="4">
      <c r="A4" s="4" t="inlineStr">
        <is>
          <t>Schedule of Third party convertible notes payable</t>
        </is>
      </c>
      <c r="B4" s="4" t="inlineStr">
        <is>
          <t>Schedule of Third party convertible notes payable
September 30, 2021 December 31, 2020
Convertible promissory note with interest at 8 0.01 June 30, 2022 61,463 $ 52,406 $ 108,196
$ 250,000 10 May
27, 2022 118,200 131,800 –
$ 152,000 10 July
22, 2022 115,866 36,134 –
Unsecured promissory note for finder’s fee due with interest at 10 1,000 May 1, 2022 73,000 –
Total Notes Payable-Third Parties $ 293,340 $ 108,196 (A) Includes a warrant for
the right to purchase an additional 250,000 1 (B) Includes a warrant
for the right to purchase an additional
300,000 0.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RELATED PARTY (Tables)</t>
        </is>
      </c>
      <c r="B1" s="2" t="inlineStr">
        <is>
          <t>9 Months Ended</t>
        </is>
      </c>
    </row>
    <row r="2">
      <c r="B2" s="2" t="inlineStr">
        <is>
          <t>Sep. 30, 2021</t>
        </is>
      </c>
    </row>
    <row r="3">
      <c r="A3" s="3" t="inlineStr">
        <is>
          <t>Notes Payable - Related Party</t>
        </is>
      </c>
    </row>
    <row r="4">
      <c r="A4" s="4" t="inlineStr">
        <is>
          <t>Schedule of Notes Payable Related Party</t>
        </is>
      </c>
      <c r="B4" s="4" t="inlineStr">
        <is>
          <t xml:space="preserve">Schedule of Notes Payable Related Party
September 30, December 31,
Secured Promissory Note – RP, dated September 30, 2019 Note accrues interest at 10 % per annum, due and payable on December 31, 2021 (A) $ 445,116 $ –
Secured Promissory Note – LK, dated September 30, 2019 Note accrues interest at 10 % per annum, due and payable on December 31st, 2021 (A) 100,000 –
Secured Promissory Note – C Lemen, dated July 23, 2020. Note accrues interest at 10% per annum, due and payable on December 31, 2021 (A)(B) 90,000 –
Unsecured Promissory Note – DC, dated September 30, 2012. Note accrues interest
at 7% per annum, due and payable on June 30, 2022 6,525 6,525
Total Notes Payable-Related Party $ 641,116 $ 6,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Liabilities</t>
        </is>
      </c>
    </row>
    <row r="4">
      <c r="A4" s="4" t="inlineStr">
        <is>
          <t>Schedule of asset measured at fair value</t>
        </is>
      </c>
      <c r="B4" s="4" t="inlineStr">
        <is>
          <t xml:space="preserve">Schedule of asset measured at fair value
Consolidated Balance Sheet Quoted Prices in Active Markets for Identical Assets or Liabilities (Level 1) Quoted Prices for Similar Assets or Liabilities in Active Markets (Level 2) Significant Unobservable (Level 3)
Derivative Liabilities:
September 30, 2021 $ 528,773 $ – $ – $ 528,773
December 31, 2020 $ – $ – $ – $ – </t>
        </is>
      </c>
    </row>
    <row r="5">
      <c r="A5" s="4" t="inlineStr">
        <is>
          <t>Summary of changes in fair value of liability</t>
        </is>
      </c>
      <c r="B5" s="4" t="inlineStr">
        <is>
          <t xml:space="preserve">Summary of changes in fair value of liability
Nine Months Ended 2021 Year Ended
Beginning balance $ – $ –
Aggregate fair value of conversion features upon issuance 660,696 –
Fair value of derivatives reclassified to equity – –
Net transfer into level 3 – –
Fair value of warrants netted against common stock issued for stock – –
Change in fair value of conversion features (131,963 ) –
Change in fair value of warrant and stock option derivative liabilities – –
Ending balance $ 528,77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Deferred Income Tax Asset</t>
        </is>
      </c>
      <c r="B4" s="4" t="inlineStr">
        <is>
          <t xml:space="preserve">Schedule of Components of Deferred Income Tax Asset
September 30, 2021 December 31, 2020
Deferred tax asset:
Net operating loss carry-forward $ 12,300,000 $ 11,000,000
Less: valuation allowance (12,300,000 ) (11,000,000 )
Net deferred income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Pro Forma Schedules</t>
        </is>
      </c>
      <c r="B4" s="4" t="inlineStr">
        <is>
          <t>Pro Forma Schedules
SEPTEMBER 30,
2021 DECEMBER 31, 2020
FICAAR HYEDGE Merger Pro Forma FICAAR HYEDGE Merger Pro Forma
INC. INC. Adjustments Combined INC. INC. Adjustments Combined
(Public Co.) (Private Co.) (Public Co.) (Private Co.)
Accounting Accounting Accounting Accounting
Acquiree Acquiror Acquiree Acquiror
ASSETS
CURRENT ASSETS:
Cash $ – $ 38,200 $ 38,200 $ – 70,256 $ 70,256
Accounts receivable – 106,832 106,832 – 139,315 139,315
Loan receivable 402,000 – bb (402,000 ) – – – –
Inventory – 406,449 406,449 – 383,245 383,245
Other current
assets – 59,306 59,306 – 74,321 74,321
TOTAL CURRENT
ASSETS 402,000 610,787 610,787 – 667,137 667,137
PROPERTY AND
EQUIPMENT, net – 278,241 278,241 – 324,937 324,937
Assets $ 402,000 889,028 $ 889,028 $ – $ 992,074 $ 992,074
LIABILITIES AND STOCKHOLDERS' EQUITY (DEFICIT)
CURRENT LIABILITIES
Accounts payable and accrued expenses $ 71,938 $ 3,233,948 $ 3,305,886 $ 33,203 $ 3,022,191 $ 3,055,394
Notes payable- Shareholders 6,525 635,116 641,641 – 635,116 635,116
Government Loans – 160,000 160,000 – 272,715 272,715
Loan payable – 402,000 bb 402,000 – – – –
Current portion of notes payable,
net of debt discount 220,341 73,000 293,341 – – –
Derivative liabilities 528,733 – 528,733 – – –
Warrant liabilities 181,543 – 181,543 – – –
Other current
liabilities – 150,102 150,102 33,491 – 33,491
TOTAL CURRENT
LIABILITIES 1,009,080 4,654,165 5,261,245 66,694 3,930,022 3,996,716
NON-CURRENT LIABILITIES
Other non-current liabilities – – – – 45,496 45,496
Notes payable-
Shareholders – – – 114,721 – 114,721
TOTAL NON-CURRENT LIABILITIES – – – 114,721 45,496 160,217
TOTAL LIABILITIES 1,009,080 4,654,165 5,261,245 181,415 3,975,518 4,156,933
STOCKHOLDERS' EQUITY (DEFICIT):
Preferred stock 1,003 – aa 1,003 – 245 aa 758 1,003
Common stock 74,291 – aa 74,291 44,093 143 aa 30,055 74,291
Common stock options – – aa – – 58 aa (58 ) –
Warrants – – aa – – 18 aa (18 ) –
Additional paid-in capital (75,294 ) 10,226,770 aa (13,991,907 ) (3,840,431 ) (44,093 ) 9,826,305 aa (12,840,950 ) (3,058,738 )
Accumulated
earnings (deficit) (607,080 ) (13,991,907 ) aa 13,991,907 (607,080 ) (181,415 ) (12,810,213 ) aa 12,810,213 (25,801,841 )
TOTAL STOCKHOLDERS'
EQUITY (DEFICIT) (607,080 ) (3,765,137 ) (4,372,217 ) (181,415 ) (2,983,444 ) (3,164,859 )
Total Liabilities and Stockholders' Deficit $ 402,000 $ 889,028 – $ 889,028 $ – $ 992,074 (0 ) $ 992,074 See accompanying notes to the Unaudited Pro Forma Condensed Combined Financial Information FICAAR, INC. PRO FORMA CONDENSED COMBINED STATEMENTS OF OPERATIONS (Unaudited)
NINE MONTHS ENDED SEPTEMBER
30,2021 YEAR ENDED DECEMBER 31,
2020
FICAAR HYEDGE Merger Pro Forma FICAAR HYEDGE Merger Pro Forma
INC. INC. Adjustments Combined INC. INC. Adjustments Combined
(Public Co.) (Private Co.) (Public Co.) (Private Co.)
Accounting Accounting Accounting Accounting
Acquiree Acquiror Acquiror Acquiror
REVENUES
Net Sales $ – $ 1,522,428 $ 1,522,428 $ – $ 2,279,297 $ 2,279,297
TOTAL REVENUES
COST OF REVENUES – 669,436 669,436 – 966,747 966,747
GROSS PROFIT – 852,991 852,991 – 1,312,550 1,312,550
OPERATING EXPENSES
Manufacturing expenses – 90,114 – – – –
Sales and Marketing – 1,276,867 1,276,867 – 2,386,482 2,386,482
General and
administrative 15,133 643,453 658,586 16,562 1,185,773 1,202,335
Total Expenses 15,133 2,010,434 1,935,453 16,562 3,572,255 3,588,817
INCOME (LOSS) FROM OPERATIONS (15,133 ) (1,157,442 ) (1,082,462 ) (16,562 ) (2,259,705 ) (2,276,267 )
OTHER INCOME (EXPENSE)
Amortization of debt discount (387,996 ) – (387,996 ) – – –
Derivative expense 97,654 – 97,654 – – –
Change in FMV of derivatives (124,406 ) – – – – –
Interest expense (18,266 ) (124,639 ) (142,904 ) (8,687 ) (101,685 ) (110,372 )
Other income
(expense) 22,482 100,840 123,322 – (209,533 ) (209,533 )
TOTAL OTHER
INCOME (EXPENSE) (410,532 ) (23,798 ) (309,924 ) (8,687 ) (311,218 ) (319,905 )
NET INCOME
(LOSS) $ (425,665 ) $ (1,181,241 ) $ (1,392,386 ) $ (25,249 ) $ (2,570,923 ) $ (2,596,172 )
Common stock outstanding 44,093,276 – 44,093,276 44,093,276 – 44,093,276
Common stock
issued in merger – – aa 30,895,530 30,895,530 – – aa 30,895,530 30,895,530
Total common
stock outstanding 44,093,276 – – 74,988,806 44,093,276 74,988,806
NET LOSS PER
SHARE $ (0.0097 ) $ – $ – $ (0.0186 ) $ (0.0006 ) $ (0.0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Narrative) - USD ($)</t>
        </is>
      </c>
      <c r="B1" s="2" t="inlineStr">
        <is>
          <t>1 Months Ended</t>
        </is>
      </c>
    </row>
    <row r="2">
      <c r="B2" s="2" t="inlineStr">
        <is>
          <t>May 28, 2021</t>
        </is>
      </c>
      <c r="C2" s="2" t="inlineStr">
        <is>
          <t>Apr. 20, 2020</t>
        </is>
      </c>
    </row>
    <row r="3">
      <c r="A3" s="3" t="inlineStr">
        <is>
          <t>Organization, Consolidation and Presentation of Financial Statements [Abstract]</t>
        </is>
      </c>
    </row>
    <row r="4">
      <c r="A4" s="4" t="inlineStr">
        <is>
          <t>[custom:MajorityInterestShares]</t>
        </is>
      </c>
      <c r="B4" s="5" t="n">
        <v>29900000</v>
      </c>
    </row>
    <row r="5">
      <c r="A5" s="4" t="inlineStr">
        <is>
          <t>Aggregate principal amount</t>
        </is>
      </c>
      <c r="C5" s="6" t="n">
        <v>1127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Shares Authorized</t>
        </is>
      </c>
      <c r="B2" s="5" t="n">
        <v>30000000</v>
      </c>
      <c r="C2" s="5" t="n">
        <v>30000000</v>
      </c>
    </row>
    <row r="3">
      <c r="A3" s="4" t="inlineStr">
        <is>
          <t>Preferred Stock, Par or Stated Value Per Share</t>
        </is>
      </c>
      <c r="B3" s="7" t="n">
        <v>0.001</v>
      </c>
      <c r="C3" s="7" t="n">
        <v>0.001</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74291164</v>
      </c>
      <c r="C6" s="5" t="n">
        <v>44093276</v>
      </c>
    </row>
    <row r="7">
      <c r="A7" s="4" t="inlineStr">
        <is>
          <t>Common stock, shares outstanding</t>
        </is>
      </c>
      <c r="B7" s="5" t="n">
        <v>74291164</v>
      </c>
      <c r="C7" s="5" t="n">
        <v>44093276</v>
      </c>
    </row>
    <row r="8">
      <c r="A8" s="4" t="inlineStr">
        <is>
          <t>Series C Preferred Stock [Member]</t>
        </is>
      </c>
    </row>
    <row r="9">
      <c r="A9" s="4" t="inlineStr">
        <is>
          <t>Preferred Stock, Shares Authorized</t>
        </is>
      </c>
      <c r="B9" s="5" t="n">
        <v>1000000</v>
      </c>
      <c r="C9" s="5" t="n">
        <v>1000000</v>
      </c>
    </row>
    <row r="10">
      <c r="A10" s="4" t="inlineStr">
        <is>
          <t>Preferred Stock, Par or Stated Value Per Share</t>
        </is>
      </c>
      <c r="B10" s="7" t="n">
        <v>0.001</v>
      </c>
      <c r="C10" s="7" t="n">
        <v>0.001</v>
      </c>
    </row>
    <row r="11">
      <c r="A11" s="4" t="inlineStr">
        <is>
          <t>Preferred Stock, Shares Issued</t>
        </is>
      </c>
      <c r="B11" s="5" t="n">
        <v>1000000</v>
      </c>
      <c r="C11" s="5" t="n">
        <v>0</v>
      </c>
    </row>
    <row r="12">
      <c r="A12" s="4" t="inlineStr">
        <is>
          <t>Preferred Stock, Shares Outstanding</t>
        </is>
      </c>
      <c r="B12" s="5" t="n">
        <v>1000000</v>
      </c>
      <c r="C12" s="5" t="n">
        <v>0</v>
      </c>
    </row>
    <row r="13">
      <c r="A13" s="4" t="inlineStr">
        <is>
          <t>Series D Preferred Stock [Member]</t>
        </is>
      </c>
    </row>
    <row r="14">
      <c r="A14" s="4" t="inlineStr">
        <is>
          <t>Preferred Stock, Shares Authorized</t>
        </is>
      </c>
      <c r="B14" s="5" t="n">
        <v>18000000</v>
      </c>
      <c r="C14" s="5" t="n">
        <v>18000000</v>
      </c>
    </row>
    <row r="15">
      <c r="A15" s="4" t="inlineStr">
        <is>
          <t>Preferred Stock, Par or Stated Value Per Share</t>
        </is>
      </c>
      <c r="B15" s="7" t="n">
        <v>0.001</v>
      </c>
      <c r="C15" s="7" t="n">
        <v>0.001</v>
      </c>
    </row>
    <row r="16">
      <c r="A16" s="4" t="inlineStr">
        <is>
          <t>Preferred Stock, Shares Issued</t>
        </is>
      </c>
      <c r="B16" s="5" t="n">
        <v>3054</v>
      </c>
      <c r="C16" s="5" t="n">
        <v>0</v>
      </c>
    </row>
    <row r="17">
      <c r="A17" s="4" t="inlineStr">
        <is>
          <t>Preferred Stock, Shares Outstanding</t>
        </is>
      </c>
      <c r="B17" s="5" t="n">
        <v>3054</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20" customWidth="1" min="3" max="3"/>
    <col width="14" customWidth="1" min="4" max="4"/>
    <col width="14" customWidth="1" min="5" max="5"/>
  </cols>
  <sheetData>
    <row r="1">
      <c r="A1" s="1" t="inlineStr">
        <is>
          <t>SIGNIFICANT ACCOUNTING POLICIES (Details Narrative)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Accounting Policies [Abstract]</t>
        </is>
      </c>
    </row>
    <row r="4">
      <c r="A4" s="4" t="inlineStr">
        <is>
          <t>Cash</t>
        </is>
      </c>
      <c r="B4" s="6" t="n">
        <v>38200</v>
      </c>
      <c r="C4" s="6" t="n">
        <v>38200</v>
      </c>
      <c r="E4" s="6" t="n">
        <v>0</v>
      </c>
    </row>
    <row r="5">
      <c r="A5" s="4" t="inlineStr">
        <is>
          <t>Allowance for doubtful debts</t>
        </is>
      </c>
      <c r="B5" s="5" t="n">
        <v>0</v>
      </c>
      <c r="C5" s="5" t="n">
        <v>0</v>
      </c>
      <c r="E5" s="5" t="n">
        <v>0</v>
      </c>
    </row>
    <row r="6">
      <c r="A6" s="4" t="inlineStr">
        <is>
          <t>Inventory reserves</t>
        </is>
      </c>
      <c r="B6" s="5" t="n">
        <v>0</v>
      </c>
      <c r="C6" s="6" t="n">
        <v>0</v>
      </c>
      <c r="E6" s="6" t="n">
        <v>0</v>
      </c>
    </row>
    <row r="7">
      <c r="A7" s="4" t="inlineStr">
        <is>
          <t>Estimated useful lives</t>
        </is>
      </c>
      <c r="C7" s="4" t="inlineStr">
        <is>
          <t>three to five years</t>
        </is>
      </c>
    </row>
    <row r="8">
      <c r="A8" s="4" t="inlineStr">
        <is>
          <t>Advertising costs</t>
        </is>
      </c>
      <c r="C8" s="6" t="n">
        <v>121943</v>
      </c>
      <c r="D8" s="6" t="n">
        <v>0</v>
      </c>
    </row>
    <row r="9">
      <c r="A9" s="4" t="inlineStr">
        <is>
          <t>Research and development expenses</t>
        </is>
      </c>
      <c r="B9" s="6"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NET (Details - Fixed Assets, Net) - USD ($)</t>
        </is>
      </c>
      <c r="B1" s="2" t="inlineStr">
        <is>
          <t>Sep. 30, 2021</t>
        </is>
      </c>
      <c r="C1" s="2" t="inlineStr">
        <is>
          <t>Dec. 31, 2020</t>
        </is>
      </c>
    </row>
    <row r="2">
      <c r="A2" s="3" t="inlineStr">
        <is>
          <t>Property, Plant and Equipment [Abstract]</t>
        </is>
      </c>
    </row>
    <row r="3">
      <c r="A3" s="4" t="inlineStr">
        <is>
          <t>Machinery and equipment</t>
        </is>
      </c>
      <c r="B3" s="6" t="n">
        <v>577145</v>
      </c>
      <c r="C3" s="6" t="n">
        <v>0</v>
      </c>
    </row>
    <row r="4">
      <c r="A4" s="4" t="inlineStr">
        <is>
          <t>Construction in progress</t>
        </is>
      </c>
      <c r="B4" s="5" t="n">
        <v>3090</v>
      </c>
      <c r="C4" s="5" t="n">
        <v>0</v>
      </c>
    </row>
    <row r="5">
      <c r="A5" s="4" t="inlineStr">
        <is>
          <t>Less accumulated depreciation</t>
        </is>
      </c>
      <c r="B5" s="5" t="n">
        <v>-301994</v>
      </c>
      <c r="C5" s="5" t="n">
        <v>0</v>
      </c>
    </row>
    <row r="6">
      <c r="A6" s="4" t="inlineStr">
        <is>
          <t xml:space="preserve"> Fixed assets net</t>
        </is>
      </c>
      <c r="B6" s="6" t="n">
        <v>278241</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FIXED ASSETS, NET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Property, Plant and Equipment [Abstract]</t>
        </is>
      </c>
    </row>
    <row r="4">
      <c r="A4" s="4" t="inlineStr">
        <is>
          <t>Depreciation expense</t>
        </is>
      </c>
      <c r="B4" s="6" t="n">
        <v>21332</v>
      </c>
      <c r="C4" s="6" t="n">
        <v>0</v>
      </c>
      <c r="D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GOVERNMENT DEBT (Details - Government debt) - Government Debt [Member]</t>
        </is>
      </c>
      <c r="B1" s="2" t="inlineStr">
        <is>
          <t>Dec. 31, 2020USD ($)</t>
        </is>
      </c>
    </row>
    <row r="2">
      <c r="A2" s="3" t="inlineStr">
        <is>
          <t>Debt Instrument [Line Items]</t>
        </is>
      </c>
    </row>
    <row r="3">
      <c r="A3" s="4" t="inlineStr">
        <is>
          <t>2021</t>
        </is>
      </c>
      <c r="B3" s="4" t="inlineStr">
        <is>
          <t xml:space="preserve"> </t>
        </is>
      </c>
    </row>
    <row r="4">
      <c r="A4" s="4" t="inlineStr">
        <is>
          <t>2022</t>
        </is>
      </c>
      <c r="B4" s="4" t="inlineStr">
        <is>
          <t xml:space="preserve"> </t>
        </is>
      </c>
    </row>
    <row r="5">
      <c r="A5" s="4" t="inlineStr">
        <is>
          <t>2023</t>
        </is>
      </c>
      <c r="B5" s="4" t="inlineStr">
        <is>
          <t xml:space="preserve"> </t>
        </is>
      </c>
    </row>
    <row r="6">
      <c r="A6" s="4" t="inlineStr">
        <is>
          <t>2024</t>
        </is>
      </c>
      <c r="B6" s="4" t="inlineStr">
        <is>
          <t xml:space="preserve"> </t>
        </is>
      </c>
    </row>
    <row r="7">
      <c r="A7" s="4" t="inlineStr">
        <is>
          <t>2025</t>
        </is>
      </c>
      <c r="B7" s="5" t="n">
        <v>27</v>
      </c>
    </row>
    <row r="8">
      <c r="A8" s="4" t="inlineStr">
        <is>
          <t>Thereafter</t>
        </is>
      </c>
      <c r="B8" s="5" t="n">
        <v>149973</v>
      </c>
    </row>
    <row r="9">
      <c r="A9" s="4" t="inlineStr">
        <is>
          <t>Total Principal Payments</t>
        </is>
      </c>
      <c r="B9" s="6" t="n">
        <v>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GOVERNMENT DEBT (Details Narrative) - USD ($)</t>
        </is>
      </c>
      <c r="B1" s="2" t="inlineStr">
        <is>
          <t>Apr. 07, 2021</t>
        </is>
      </c>
      <c r="C1" s="2" t="inlineStr">
        <is>
          <t>Jun. 02, 2020</t>
        </is>
      </c>
      <c r="D1" s="2" t="inlineStr">
        <is>
          <t>Apr. 20, 2020</t>
        </is>
      </c>
    </row>
    <row r="2">
      <c r="A2" s="3" t="inlineStr">
        <is>
          <t>Short-term Debt [Line Items]</t>
        </is>
      </c>
    </row>
    <row r="3">
      <c r="A3" s="4" t="inlineStr">
        <is>
          <t>Aggregate amount</t>
        </is>
      </c>
      <c r="D3" s="6" t="n">
        <v>112715</v>
      </c>
    </row>
    <row r="4">
      <c r="A4" s="4" t="inlineStr">
        <is>
          <t>Paycheck Protection Program Loan [Member]</t>
        </is>
      </c>
    </row>
    <row r="5">
      <c r="A5" s="3" t="inlineStr">
        <is>
          <t>Short-term Debt [Line Items]</t>
        </is>
      </c>
    </row>
    <row r="6">
      <c r="A6" s="4" t="inlineStr">
        <is>
          <t>Aggregate amount</t>
        </is>
      </c>
      <c r="D6" s="6" t="n">
        <v>112715</v>
      </c>
    </row>
    <row r="7">
      <c r="A7" s="4" t="inlineStr">
        <is>
          <t>Interest rate</t>
        </is>
      </c>
      <c r="D7" s="4" t="inlineStr">
        <is>
          <t>1.00%</t>
        </is>
      </c>
    </row>
    <row r="8">
      <c r="A8" s="4" t="inlineStr">
        <is>
          <t>Monthly payments of principal and interest</t>
        </is>
      </c>
      <c r="D8" s="6" t="n">
        <v>9443</v>
      </c>
    </row>
    <row r="9">
      <c r="A9" s="4" t="inlineStr">
        <is>
          <t>Forgiveness of debt</t>
        </is>
      </c>
      <c r="B9" s="6" t="n">
        <v>112715</v>
      </c>
    </row>
    <row r="10">
      <c r="A10" s="4" t="inlineStr">
        <is>
          <t>Interest paid</t>
        </is>
      </c>
      <c r="B10" s="6" t="n">
        <v>1083</v>
      </c>
    </row>
    <row r="11">
      <c r="A11" s="4" t="inlineStr">
        <is>
          <t>Economic Injury Disaster Loan [Member]</t>
        </is>
      </c>
    </row>
    <row r="12">
      <c r="A12" s="3" t="inlineStr">
        <is>
          <t>Short-term Debt [Line Items]</t>
        </is>
      </c>
    </row>
    <row r="13">
      <c r="A13" s="4" t="inlineStr">
        <is>
          <t>Aggregate amount</t>
        </is>
      </c>
      <c r="C13" s="6" t="n">
        <v>150000</v>
      </c>
    </row>
    <row r="14">
      <c r="A14" s="4" t="inlineStr">
        <is>
          <t>Interest rate</t>
        </is>
      </c>
      <c r="C14" s="4" t="inlineStr">
        <is>
          <t>3.75%</t>
        </is>
      </c>
    </row>
    <row r="15">
      <c r="A15" s="4" t="inlineStr">
        <is>
          <t>Monthly payments of principal and interest</t>
        </is>
      </c>
      <c r="C15" s="6" t="n">
        <v>731</v>
      </c>
    </row>
    <row r="16">
      <c r="A16" s="4" t="inlineStr">
        <is>
          <t>Received an advance</t>
        </is>
      </c>
      <c r="C16"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S PAYABLE-THIRD PARTIES (Details - Convertible notes payable) - USD ($)</t>
        </is>
      </c>
      <c r="B1" s="2" t="inlineStr">
        <is>
          <t>9 Months Ended</t>
        </is>
      </c>
    </row>
    <row r="2">
      <c r="B2" s="2" t="inlineStr">
        <is>
          <t>Sep. 30, 2021</t>
        </is>
      </c>
      <c r="C2" s="2" t="inlineStr">
        <is>
          <t>Dec. 31, 2020</t>
        </is>
      </c>
      <c r="D2" s="2" t="inlineStr">
        <is>
          <t>Apr. 20, 2020</t>
        </is>
      </c>
    </row>
    <row r="3">
      <c r="A3" s="3" t="inlineStr">
        <is>
          <t>Debt Instrument [Line Items]</t>
        </is>
      </c>
    </row>
    <row r="4">
      <c r="A4" s="4" t="inlineStr">
        <is>
          <t>Total notes payable</t>
        </is>
      </c>
      <c r="B4" s="6" t="n">
        <v>293340</v>
      </c>
      <c r="C4" s="6" t="n">
        <v>108196</v>
      </c>
    </row>
    <row r="5">
      <c r="A5" s="4" t="inlineStr">
        <is>
          <t>Debt Instrument, Face Amount</t>
        </is>
      </c>
      <c r="D5" s="6" t="n">
        <v>112715</v>
      </c>
    </row>
    <row r="6">
      <c r="A6" s="4" t="inlineStr">
        <is>
          <t>Convertible Promissory Note 1 [Member]</t>
        </is>
      </c>
    </row>
    <row r="7">
      <c r="A7" s="3" t="inlineStr">
        <is>
          <t>Debt Instrument [Line Items]</t>
        </is>
      </c>
    </row>
    <row r="8">
      <c r="A8" s="4" t="inlineStr">
        <is>
          <t>Interest rate</t>
        </is>
      </c>
      <c r="B8" s="4" t="inlineStr">
        <is>
          <t>800.00%</t>
        </is>
      </c>
    </row>
    <row r="9">
      <c r="A9" s="4" t="inlineStr">
        <is>
          <t>Stock Price</t>
        </is>
      </c>
      <c r="B9" s="9" t="n">
        <v>0.01</v>
      </c>
    </row>
    <row r="10">
      <c r="A10" s="4" t="inlineStr">
        <is>
          <t>Maturity Date</t>
        </is>
      </c>
      <c r="B10" s="4" t="inlineStr">
        <is>
          <t>Jun. 30,
		2022</t>
        </is>
      </c>
    </row>
    <row r="11">
      <c r="A11" s="4" t="inlineStr">
        <is>
          <t>Unamortized discount</t>
        </is>
      </c>
      <c r="B11" s="6" t="n">
        <v>61463</v>
      </c>
    </row>
    <row r="12">
      <c r="A12" s="4" t="inlineStr">
        <is>
          <t>Total notes payable</t>
        </is>
      </c>
      <c r="B12" s="6" t="n">
        <v>52406</v>
      </c>
      <c r="C12" s="5" t="n">
        <v>108196</v>
      </c>
    </row>
    <row r="13">
      <c r="A13" s="4" t="inlineStr">
        <is>
          <t>Convertible Promissory Note 2 [Member]</t>
        </is>
      </c>
    </row>
    <row r="14">
      <c r="A14" s="3" t="inlineStr">
        <is>
          <t>Debt Instrument [Line Items]</t>
        </is>
      </c>
    </row>
    <row r="15">
      <c r="A15" s="4" t="inlineStr">
        <is>
          <t>Interest rate</t>
        </is>
      </c>
      <c r="B15" s="4" t="inlineStr">
        <is>
          <t>10.00%</t>
        </is>
      </c>
    </row>
    <row r="16">
      <c r="A16" s="4" t="inlineStr">
        <is>
          <t>Maturity Date</t>
        </is>
      </c>
      <c r="B16" s="4" t="inlineStr">
        <is>
          <t>May 27,
		2022</t>
        </is>
      </c>
    </row>
    <row r="17">
      <c r="A17" s="4" t="inlineStr">
        <is>
          <t>Unamortized discount</t>
        </is>
      </c>
      <c r="B17" s="6" t="n">
        <v>118200</v>
      </c>
    </row>
    <row r="18">
      <c r="A18" s="4" t="inlineStr">
        <is>
          <t>Total notes payable</t>
        </is>
      </c>
      <c r="B18" s="5" t="n">
        <v>131800</v>
      </c>
      <c r="C18" s="5" t="n">
        <v>0</v>
      </c>
    </row>
    <row r="19">
      <c r="A19" s="4" t="inlineStr">
        <is>
          <t>Debt Instrument, Face Amount</t>
        </is>
      </c>
      <c r="B19" s="6" t="n">
        <v>250000</v>
      </c>
    </row>
    <row r="20">
      <c r="A20" s="4" t="inlineStr">
        <is>
          <t>Convertible Promissory Note 3 [Member]</t>
        </is>
      </c>
    </row>
    <row r="21">
      <c r="A21" s="3" t="inlineStr">
        <is>
          <t>Debt Instrument [Line Items]</t>
        </is>
      </c>
    </row>
    <row r="22">
      <c r="A22" s="4" t="inlineStr">
        <is>
          <t>Interest rate</t>
        </is>
      </c>
      <c r="B22" s="4" t="inlineStr">
        <is>
          <t>10.00%</t>
        </is>
      </c>
    </row>
    <row r="23">
      <c r="A23" s="4" t="inlineStr">
        <is>
          <t>Maturity Date</t>
        </is>
      </c>
      <c r="B23" s="4" t="inlineStr">
        <is>
          <t>Jul. 22,
		2022</t>
        </is>
      </c>
    </row>
    <row r="24">
      <c r="A24" s="4" t="inlineStr">
        <is>
          <t>Unamortized discount</t>
        </is>
      </c>
      <c r="B24" s="6" t="n">
        <v>115866</v>
      </c>
    </row>
    <row r="25">
      <c r="A25" s="4" t="inlineStr">
        <is>
          <t>Total notes payable</t>
        </is>
      </c>
      <c r="B25" s="5" t="n">
        <v>36134</v>
      </c>
      <c r="C25" s="5" t="n">
        <v>0</v>
      </c>
    </row>
    <row r="26">
      <c r="A26" s="4" t="inlineStr">
        <is>
          <t>Debt Instrument, Face Amount</t>
        </is>
      </c>
      <c r="B26" s="6" t="n">
        <v>152000</v>
      </c>
    </row>
    <row r="27">
      <c r="A27" s="4" t="inlineStr">
        <is>
          <t>Convertible Promissory Note 4 [Member]</t>
        </is>
      </c>
    </row>
    <row r="28">
      <c r="A28" s="3" t="inlineStr">
        <is>
          <t>Debt Instrument [Line Items]</t>
        </is>
      </c>
    </row>
    <row r="29">
      <c r="A29" s="4" t="inlineStr">
        <is>
          <t>Interest rate</t>
        </is>
      </c>
      <c r="B29" s="4" t="inlineStr">
        <is>
          <t>10.00%</t>
        </is>
      </c>
    </row>
    <row r="30">
      <c r="A30" s="4" t="inlineStr">
        <is>
          <t>Maturity Date</t>
        </is>
      </c>
      <c r="B30" s="4" t="inlineStr">
        <is>
          <t>May 1,
		2022</t>
        </is>
      </c>
    </row>
    <row r="31">
      <c r="A31" s="4" t="inlineStr">
        <is>
          <t>Monthly payments</t>
        </is>
      </c>
      <c r="B31" s="6" t="n">
        <v>1000</v>
      </c>
    </row>
    <row r="32">
      <c r="A32" s="4" t="inlineStr">
        <is>
          <t>Unsecured Promissory Note [Member]</t>
        </is>
      </c>
    </row>
    <row r="33">
      <c r="A33" s="3" t="inlineStr">
        <is>
          <t>Debt Instrument [Line Items]</t>
        </is>
      </c>
    </row>
    <row r="34">
      <c r="A34" s="4" t="inlineStr">
        <is>
          <t>Total notes payable</t>
        </is>
      </c>
      <c r="B34" s="6" t="n">
        <v>73000</v>
      </c>
      <c r="C3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NOTES PAYABLE-THIRD PAR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ort-term Debt [Line Items]</t>
        </is>
      </c>
    </row>
    <row r="4">
      <c r="A4" s="4" t="inlineStr">
        <is>
          <t>Warrant liability discount</t>
        </is>
      </c>
      <c r="B4" s="6" t="n">
        <v>415608</v>
      </c>
      <c r="D4" s="6" t="n">
        <v>415608</v>
      </c>
      <c r="F4" s="6" t="n">
        <v>0</v>
      </c>
    </row>
    <row r="5">
      <c r="A5" s="4" t="inlineStr">
        <is>
          <t>Amortization of Debt Discount (Premium)</t>
        </is>
      </c>
      <c r="B5" s="5" t="n">
        <v>346478</v>
      </c>
      <c r="C5" s="6" t="n">
        <v>0</v>
      </c>
      <c r="D5" s="5" t="n">
        <v>387996</v>
      </c>
      <c r="E5" s="6" t="n">
        <v>0</v>
      </c>
    </row>
    <row r="6">
      <c r="A6" s="4" t="inlineStr">
        <is>
          <t>Convertible notes discount</t>
        </is>
      </c>
      <c r="B6" s="6" t="n">
        <v>2595528</v>
      </c>
      <c r="D6" s="6" t="n">
        <v>2595528</v>
      </c>
      <c r="F6" s="6" t="n">
        <v>0</v>
      </c>
    </row>
    <row r="7">
      <c r="A7" s="4" t="inlineStr">
        <is>
          <t>Convertible Notes Payable [Member]</t>
        </is>
      </c>
    </row>
    <row r="8">
      <c r="A8" s="3" t="inlineStr">
        <is>
          <t>Short-term Debt [Line Items]</t>
        </is>
      </c>
    </row>
    <row r="9">
      <c r="A9" s="4" t="inlineStr">
        <is>
          <t>Number of warrants purchased</t>
        </is>
      </c>
      <c r="D9" s="5" t="n">
        <v>250000</v>
      </c>
    </row>
    <row r="10">
      <c r="A10" s="4" t="inlineStr">
        <is>
          <t>Exercise Price</t>
        </is>
      </c>
      <c r="B10" s="6" t="n">
        <v>1</v>
      </c>
      <c r="D10" s="6" t="n">
        <v>1</v>
      </c>
    </row>
    <row r="11">
      <c r="A11" s="4" t="inlineStr">
        <is>
          <t>Convertible Notes Payable One [Member]</t>
        </is>
      </c>
    </row>
    <row r="12">
      <c r="A12" s="3" t="inlineStr">
        <is>
          <t>Short-term Debt [Line Items]</t>
        </is>
      </c>
    </row>
    <row r="13">
      <c r="A13" s="4" t="inlineStr">
        <is>
          <t>Number of warrants purchased</t>
        </is>
      </c>
      <c r="D13" s="5" t="n">
        <v>300000</v>
      </c>
    </row>
    <row r="14">
      <c r="A14" s="4" t="inlineStr">
        <is>
          <t>Exercise Price</t>
        </is>
      </c>
      <c r="B14" s="9" t="n">
        <v>0.55</v>
      </c>
      <c r="D14" s="9" t="n">
        <v>0.55</v>
      </c>
    </row>
    <row r="15">
      <c r="A15" s="4" t="inlineStr">
        <is>
          <t>Warrant [Member]</t>
        </is>
      </c>
    </row>
    <row r="16">
      <c r="A16" s="3" t="inlineStr">
        <is>
          <t>Short-term Debt [Line Items]</t>
        </is>
      </c>
    </row>
    <row r="17">
      <c r="A17" s="4" t="inlineStr">
        <is>
          <t>Amortization of Debt Discount (Premium)</t>
        </is>
      </c>
      <c r="D17" s="6" t="n">
        <v>167935</v>
      </c>
      <c r="E17" s="5" t="n">
        <v>0</v>
      </c>
    </row>
    <row r="18">
      <c r="A18" s="4" t="inlineStr">
        <is>
          <t>Convertible Notes [Member]</t>
        </is>
      </c>
    </row>
    <row r="19">
      <c r="A19" s="3" t="inlineStr">
        <is>
          <t>Short-term Debt [Line Items]</t>
        </is>
      </c>
    </row>
    <row r="20">
      <c r="A20" s="4" t="inlineStr">
        <is>
          <t>Amortization of Debt Discount (Premium)</t>
        </is>
      </c>
      <c r="D20" s="6" t="n">
        <v>216341</v>
      </c>
      <c r="E20"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RELATED PARTY (Details - Notes Payable Related Party) - USD ($)</t>
        </is>
      </c>
      <c r="C1" s="2" t="inlineStr">
        <is>
          <t>Sep. 30, 2021</t>
        </is>
      </c>
      <c r="D1" s="2" t="inlineStr">
        <is>
          <t>Dec. 31, 2020</t>
        </is>
      </c>
    </row>
    <row r="2">
      <c r="A2" s="3" t="inlineStr">
        <is>
          <t>Debt Instrument [Line Items]</t>
        </is>
      </c>
    </row>
    <row r="3">
      <c r="A3" s="4" t="inlineStr">
        <is>
          <t>Total Notes Payable-Related Party</t>
        </is>
      </c>
      <c r="C3" s="6" t="n">
        <v>641116</v>
      </c>
      <c r="D3" s="6" t="n">
        <v>6525</v>
      </c>
    </row>
    <row r="4">
      <c r="A4" s="4" t="inlineStr">
        <is>
          <t>Secured Promissory Note [Member]</t>
        </is>
      </c>
    </row>
    <row r="5">
      <c r="A5" s="3" t="inlineStr">
        <is>
          <t>Debt Instrument [Line Items]</t>
        </is>
      </c>
    </row>
    <row r="6">
      <c r="A6" s="4" t="inlineStr">
        <is>
          <t>Total Notes Payable-Related Party</t>
        </is>
      </c>
      <c r="B6" s="4" t="inlineStr">
        <is>
          <t>[1]</t>
        </is>
      </c>
      <c r="C6" s="5" t="n">
        <v>445116</v>
      </c>
      <c r="D6" s="5" t="n">
        <v>0</v>
      </c>
    </row>
    <row r="7">
      <c r="A7" s="4" t="inlineStr">
        <is>
          <t>Secured Promissory Note One [Member]</t>
        </is>
      </c>
    </row>
    <row r="8">
      <c r="A8" s="3" t="inlineStr">
        <is>
          <t>Debt Instrument [Line Items]</t>
        </is>
      </c>
    </row>
    <row r="9">
      <c r="A9" s="4" t="inlineStr">
        <is>
          <t>Total Notes Payable-Related Party</t>
        </is>
      </c>
      <c r="B9" s="4" t="inlineStr">
        <is>
          <t>[1]</t>
        </is>
      </c>
      <c r="C9" s="5" t="n">
        <v>100000</v>
      </c>
      <c r="D9" s="5" t="n">
        <v>0</v>
      </c>
    </row>
    <row r="10">
      <c r="A10" s="4" t="inlineStr">
        <is>
          <t>Secured Promissory Note Two [Member]</t>
        </is>
      </c>
    </row>
    <row r="11">
      <c r="A11" s="3" t="inlineStr">
        <is>
          <t>Debt Instrument [Line Items]</t>
        </is>
      </c>
    </row>
    <row r="12">
      <c r="A12" s="4" t="inlineStr">
        <is>
          <t>Total Notes Payable-Related Party</t>
        </is>
      </c>
      <c r="B12" s="4" t="inlineStr">
        <is>
          <t>[1],[2]</t>
        </is>
      </c>
      <c r="C12" s="5" t="n">
        <v>90000</v>
      </c>
      <c r="D12" s="5" t="n">
        <v>0</v>
      </c>
    </row>
    <row r="13">
      <c r="A13" s="4" t="inlineStr">
        <is>
          <t>Unsecured Promissory Note [Member]</t>
        </is>
      </c>
    </row>
    <row r="14">
      <c r="A14" s="3" t="inlineStr">
        <is>
          <t>Debt Instrument [Line Items]</t>
        </is>
      </c>
    </row>
    <row r="15">
      <c r="A15" s="4" t="inlineStr">
        <is>
          <t>Total Notes Payable-Related Party</t>
        </is>
      </c>
      <c r="C15" s="6" t="n">
        <v>6525</v>
      </c>
      <c r="D15" s="6" t="n">
        <v>6525</v>
      </c>
    </row>
    <row r="16"/>
    <row r="17">
      <c r="A17" s="4" t="inlineStr">
        <is>
          <t>[1]</t>
        </is>
      </c>
      <c r="B17" s="4" t="inlineStr">
        <is>
          <t>Secured by all of Company’s accounts receivable and inventory</t>
        </is>
      </c>
    </row>
    <row r="18">
      <c r="A18" s="4" t="inlineStr">
        <is>
          <t>[2]</t>
        </is>
      </c>
      <c r="B18" s="4" t="inlineStr">
        <is>
          <t>Includes a five (5) year common stock warrant of common stock. Warrants equal to 1% of the principal loan divided by $0.414, exercisable
at the fair market value on execution date.</t>
        </is>
      </c>
    </row>
  </sheetData>
  <mergeCells count="4">
    <mergeCell ref="A1:B1"/>
    <mergeCell ref="A16:C16"/>
    <mergeCell ref="B17:C17"/>
    <mergeCell ref="B18:C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LIABILITIES (Details - Asset measured at fair value) - USD ($)</t>
        </is>
      </c>
      <c r="B1" s="2" t="inlineStr">
        <is>
          <t>Sep. 30, 2021</t>
        </is>
      </c>
      <c r="C1" s="2" t="inlineStr">
        <is>
          <t>Dec. 31, 2020</t>
        </is>
      </c>
    </row>
    <row r="2">
      <c r="A2" s="3" t="inlineStr">
        <is>
          <t>Defined Benefit Plan Disclosure [Line Items]</t>
        </is>
      </c>
    </row>
    <row r="3">
      <c r="A3" s="4" t="inlineStr">
        <is>
          <t>Derivative Liabilities</t>
        </is>
      </c>
      <c r="B3" s="6" t="n">
        <v>528773</v>
      </c>
      <c r="C3" s="6" t="n">
        <v>0</v>
      </c>
    </row>
    <row r="4">
      <c r="A4" s="4" t="inlineStr">
        <is>
          <t>Fair Value, Inputs, Level 1 [Member] | Fair Value, Recurring [Member]</t>
        </is>
      </c>
    </row>
    <row r="5">
      <c r="A5" s="3" t="inlineStr">
        <is>
          <t>Defined Benefit Plan Disclosure [Line Items]</t>
        </is>
      </c>
    </row>
    <row r="6">
      <c r="A6" s="4" t="inlineStr">
        <is>
          <t>Derivative Liabilities</t>
        </is>
      </c>
      <c r="B6" s="5" t="n">
        <v>0</v>
      </c>
      <c r="C6" s="5" t="n">
        <v>0</v>
      </c>
    </row>
    <row r="7">
      <c r="A7" s="4" t="inlineStr">
        <is>
          <t>Fair Value, Inputs, Level 2 [Member] | Fair Value, Recurring [Member]</t>
        </is>
      </c>
    </row>
    <row r="8">
      <c r="A8" s="3" t="inlineStr">
        <is>
          <t>Defined Benefit Plan Disclosure [Line Items]</t>
        </is>
      </c>
    </row>
    <row r="9">
      <c r="A9" s="4" t="inlineStr">
        <is>
          <t>Derivative Liabilities</t>
        </is>
      </c>
      <c r="B9" s="5" t="n">
        <v>0</v>
      </c>
      <c r="C9" s="5" t="n">
        <v>0</v>
      </c>
    </row>
    <row r="10">
      <c r="A10" s="4" t="inlineStr">
        <is>
          <t>Fair Value, Inputs, Level 3 [Member] | Fair Value, Recurring [Member]</t>
        </is>
      </c>
    </row>
    <row r="11">
      <c r="A11" s="3" t="inlineStr">
        <is>
          <t>Defined Benefit Plan Disclosure [Line Items]</t>
        </is>
      </c>
    </row>
    <row r="12">
      <c r="A12" s="4" t="inlineStr">
        <is>
          <t>Derivative Liabilities</t>
        </is>
      </c>
      <c r="B12" s="6" t="n">
        <v>528773</v>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Changes in fair value of liability) - USD ($)</t>
        </is>
      </c>
      <c r="B1" s="2" t="inlineStr">
        <is>
          <t>9 Months Ended</t>
        </is>
      </c>
      <c r="C1" s="2" t="inlineStr">
        <is>
          <t>12 Months Ended</t>
        </is>
      </c>
    </row>
    <row r="2">
      <c r="B2" s="2" t="inlineStr">
        <is>
          <t>Sep. 30, 2021</t>
        </is>
      </c>
      <c r="C2" s="2" t="inlineStr">
        <is>
          <t>Dec. 31, 2020</t>
        </is>
      </c>
    </row>
    <row r="3">
      <c r="A3" s="3" t="inlineStr">
        <is>
          <t>Derivative Liabilities</t>
        </is>
      </c>
    </row>
    <row r="4">
      <c r="A4" s="4" t="inlineStr">
        <is>
          <t>Derivative Liability, Noncurrent</t>
        </is>
      </c>
      <c r="B4" s="6" t="n">
        <v>0</v>
      </c>
      <c r="C4" s="6" t="n">
        <v>0</v>
      </c>
    </row>
    <row r="5">
      <c r="A5" s="4" t="inlineStr">
        <is>
          <t>[custom:AggregateFairValueOfConversionFeaturesUponIssuance]</t>
        </is>
      </c>
      <c r="B5" s="5" t="n">
        <v>660696</v>
      </c>
      <c r="C5" s="5" t="n">
        <v>0</v>
      </c>
    </row>
    <row r="6">
      <c r="A6" s="4" t="inlineStr">
        <is>
          <t>[custom:FairValueOfDerivativesReclassifiedToEquity]</t>
        </is>
      </c>
      <c r="B6" s="5" t="n">
        <v>0</v>
      </c>
      <c r="C6" s="5" t="n">
        <v>0</v>
      </c>
    </row>
    <row r="7">
      <c r="A7" s="4" t="inlineStr">
        <is>
          <t>Fair Value, Measurement with Unobservable Inputs Reconciliation, Recurring Basis, Asset Transfers Into Level 3</t>
        </is>
      </c>
      <c r="B7" s="5" t="n">
        <v>0</v>
      </c>
      <c r="C7" s="5" t="n">
        <v>0</v>
      </c>
    </row>
    <row r="8">
      <c r="A8" s="4" t="inlineStr">
        <is>
          <t>[custom:FairValueOfWarrantsNettedAgainstCommonStockIssuedForStock]</t>
        </is>
      </c>
      <c r="B8" s="5" t="n">
        <v>0</v>
      </c>
      <c r="C8" s="5" t="n">
        <v>0</v>
      </c>
    </row>
    <row r="9">
      <c r="A9" s="4" t="inlineStr">
        <is>
          <t>[custom:ChangeInFairValueOfConversionFeatures]</t>
        </is>
      </c>
      <c r="B9" s="5" t="n">
        <v>-131963</v>
      </c>
      <c r="C9" s="5" t="n">
        <v>0</v>
      </c>
    </row>
    <row r="10">
      <c r="A10" s="4" t="inlineStr">
        <is>
          <t>[custom:ChangeInFairValueOfWarrantAndStockOptionDerivativeLiabilities]</t>
        </is>
      </c>
      <c r="B10" s="5" t="n">
        <v>0</v>
      </c>
      <c r="C10" s="5" t="n">
        <v>0</v>
      </c>
    </row>
    <row r="11">
      <c r="A11" s="4" t="inlineStr">
        <is>
          <t>Derivative Liability, Noncurrent</t>
        </is>
      </c>
      <c r="B11" s="6" t="n">
        <v>528773</v>
      </c>
      <c r="C1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ales, net</t>
        </is>
      </c>
      <c r="B4" s="6" t="n">
        <v>513174</v>
      </c>
      <c r="C4" s="6" t="n">
        <v>0</v>
      </c>
      <c r="D4" s="6" t="n">
        <v>513174</v>
      </c>
      <c r="E4" s="6" t="n">
        <v>0</v>
      </c>
    </row>
    <row r="5">
      <c r="A5" s="4" t="inlineStr">
        <is>
          <t>COST OF REVENUES</t>
        </is>
      </c>
      <c r="B5" s="5" t="n">
        <v>246307</v>
      </c>
      <c r="C5" s="5" t="n">
        <v>0</v>
      </c>
      <c r="D5" s="5" t="n">
        <v>246307</v>
      </c>
      <c r="E5" s="5" t="n">
        <v>0</v>
      </c>
    </row>
    <row r="6">
      <c r="A6" s="4" t="inlineStr">
        <is>
          <t>GROSS PROFIT</t>
        </is>
      </c>
      <c r="B6" s="5" t="n">
        <v>266867</v>
      </c>
      <c r="C6" s="5" t="n">
        <v>0</v>
      </c>
      <c r="D6" s="5" t="n">
        <v>266867</v>
      </c>
      <c r="E6" s="5" t="n">
        <v>0</v>
      </c>
    </row>
    <row r="7">
      <c r="A7" s="3" t="inlineStr">
        <is>
          <t>OPERATING EXPENSES</t>
        </is>
      </c>
    </row>
    <row r="8">
      <c r="A8" s="4" t="inlineStr">
        <is>
          <t>Manufacturing expenses</t>
        </is>
      </c>
      <c r="B8" s="5" t="n">
        <v>41226</v>
      </c>
      <c r="C8" s="5" t="n">
        <v>0</v>
      </c>
      <c r="D8" s="5" t="n">
        <v>41226</v>
      </c>
      <c r="E8" s="5" t="n">
        <v>0</v>
      </c>
    </row>
    <row r="9">
      <c r="A9" s="4" t="inlineStr">
        <is>
          <t>Sales and marketing</t>
        </is>
      </c>
      <c r="B9" s="5" t="n">
        <v>358270</v>
      </c>
      <c r="C9" s="5" t="n">
        <v>0</v>
      </c>
      <c r="D9" s="5" t="n">
        <v>358270</v>
      </c>
      <c r="E9" s="5" t="n">
        <v>0</v>
      </c>
    </row>
    <row r="10">
      <c r="A10" s="4" t="inlineStr">
        <is>
          <t>General and administrative</t>
        </is>
      </c>
      <c r="B10" s="5" t="n">
        <v>234310</v>
      </c>
      <c r="C10" s="5" t="n">
        <v>3360</v>
      </c>
      <c r="D10" s="5" t="n">
        <v>247168</v>
      </c>
      <c r="E10" s="5" t="n">
        <v>10512</v>
      </c>
    </row>
    <row r="11">
      <c r="A11" s="4" t="inlineStr">
        <is>
          <t>Total expenses</t>
        </is>
      </c>
      <c r="B11" s="5" t="n">
        <v>633806</v>
      </c>
      <c r="C11" s="5" t="n">
        <v>3360</v>
      </c>
      <c r="D11" s="5" t="n">
        <v>646664</v>
      </c>
      <c r="E11" s="5" t="n">
        <v>10512</v>
      </c>
    </row>
    <row r="12">
      <c r="A12" s="4" t="inlineStr">
        <is>
          <t>Loss from operations</t>
        </is>
      </c>
      <c r="B12" s="5" t="n">
        <v>-366939</v>
      </c>
      <c r="C12" s="5" t="n">
        <v>-3360</v>
      </c>
      <c r="D12" s="5" t="n">
        <v>-379797</v>
      </c>
      <c r="E12" s="5" t="n">
        <v>-10512</v>
      </c>
    </row>
    <row r="13">
      <c r="A13" s="3" t="inlineStr">
        <is>
          <t>Other (income) expense</t>
        </is>
      </c>
    </row>
    <row r="14">
      <c r="A14" s="4" t="inlineStr">
        <is>
          <t>Amortization of debt discount</t>
        </is>
      </c>
      <c r="B14" s="5" t="n">
        <v>346478</v>
      </c>
      <c r="C14" s="5" t="n">
        <v>0</v>
      </c>
      <c r="D14" s="5" t="n">
        <v>387996</v>
      </c>
      <c r="E14" s="5" t="n">
        <v>0</v>
      </c>
    </row>
    <row r="15">
      <c r="A15" s="4" t="inlineStr">
        <is>
          <t>Derivative (income) expense</t>
        </is>
      </c>
      <c r="B15" s="5" t="n">
        <v>-314665</v>
      </c>
      <c r="C15" s="5" t="n">
        <v>0</v>
      </c>
      <c r="D15" s="5" t="n">
        <v>-97654</v>
      </c>
      <c r="E15" s="5" t="n">
        <v>0</v>
      </c>
    </row>
    <row r="16">
      <c r="A16" s="4" t="inlineStr">
        <is>
          <t>Change in FMV of derivatives</t>
        </is>
      </c>
      <c r="B16" s="5" t="n">
        <v>124406</v>
      </c>
      <c r="C16" s="5" t="n">
        <v>0</v>
      </c>
      <c r="D16" s="5" t="n">
        <v>124406</v>
      </c>
      <c r="E16" s="5" t="n">
        <v>0</v>
      </c>
    </row>
    <row r="17">
      <c r="A17" s="4" t="inlineStr">
        <is>
          <t>Interest expense</t>
        </is>
      </c>
      <c r="B17" s="5" t="n">
        <v>50851</v>
      </c>
      <c r="C17" s="5" t="n">
        <v>2145</v>
      </c>
      <c r="D17" s="5" t="n">
        <v>57411</v>
      </c>
      <c r="E17" s="5" t="n">
        <v>6390</v>
      </c>
    </row>
    <row r="18">
      <c r="A18" s="4" t="inlineStr">
        <is>
          <t>Gain on forgiveness of debt</t>
        </is>
      </c>
      <c r="B18" s="5" t="n">
        <v>-113799</v>
      </c>
      <c r="C18" s="5" t="n">
        <v>0</v>
      </c>
      <c r="D18" s="5" t="n">
        <v>-113799</v>
      </c>
      <c r="E18" s="5" t="n">
        <v>0</v>
      </c>
    </row>
    <row r="19">
      <c r="A19" s="4" t="inlineStr">
        <is>
          <t>Other (income) expense</t>
        </is>
      </c>
      <c r="B19" s="5" t="n">
        <v>3233</v>
      </c>
      <c r="C19" s="5" t="n">
        <v>0</v>
      </c>
      <c r="D19" s="5" t="n">
        <v>-19249</v>
      </c>
      <c r="E19" s="5" t="n">
        <v>0</v>
      </c>
    </row>
    <row r="20">
      <c r="A20" s="4" t="inlineStr">
        <is>
          <t>Total Other (income) expense</t>
        </is>
      </c>
      <c r="B20" s="5" t="n">
        <v>96504</v>
      </c>
      <c r="C20" s="5" t="n">
        <v>2145</v>
      </c>
      <c r="D20" s="5" t="n">
        <v>339111</v>
      </c>
      <c r="E20" s="5" t="n">
        <v>6390</v>
      </c>
    </row>
    <row r="21">
      <c r="A21" s="4" t="inlineStr">
        <is>
          <t>Net Loss</t>
        </is>
      </c>
      <c r="B21" s="6" t="n">
        <v>-463443</v>
      </c>
      <c r="C21" s="6" t="n">
        <v>-5505</v>
      </c>
      <c r="D21" s="6" t="n">
        <v>-718908</v>
      </c>
      <c r="E21" s="6" t="n">
        <v>-16902</v>
      </c>
    </row>
    <row r="22">
      <c r="A22" s="3" t="inlineStr">
        <is>
          <t>Net Loss per common shares outstanding - Basic and diluted:</t>
        </is>
      </c>
    </row>
    <row r="23">
      <c r="A23" s="4" t="inlineStr">
        <is>
          <t>Net Loss per share attributable to common stockholders</t>
        </is>
      </c>
      <c r="B23" s="8" t="n">
        <v>-0.0072</v>
      </c>
      <c r="C23" s="8" t="n">
        <v>-0.0001</v>
      </c>
      <c r="D23" s="8" t="n">
        <v>-0.0142</v>
      </c>
      <c r="E23" s="8" t="n">
        <v>-0.0004</v>
      </c>
    </row>
    <row r="24">
      <c r="A24" s="4" t="inlineStr">
        <is>
          <t>Weighted average shares outstanding</t>
        </is>
      </c>
      <c r="B24" s="5" t="n">
        <v>64225201</v>
      </c>
      <c r="C24" s="5" t="n">
        <v>44093276</v>
      </c>
      <c r="D24" s="5" t="n">
        <v>50803918</v>
      </c>
      <c r="E24" s="5" t="n">
        <v>44093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LIABILITIES (Details Narrative) - USD ($)</t>
        </is>
      </c>
      <c r="B1" s="2" t="inlineStr">
        <is>
          <t>Sep. 30, 2021</t>
        </is>
      </c>
      <c r="C1" s="2" t="inlineStr">
        <is>
          <t>Dec. 31, 2020</t>
        </is>
      </c>
    </row>
    <row r="2">
      <c r="A2" s="3" t="inlineStr">
        <is>
          <t>Derivative Liabilities</t>
        </is>
      </c>
    </row>
    <row r="3">
      <c r="A3" s="4" t="inlineStr">
        <is>
          <t>Derivative Liability, Current</t>
        </is>
      </c>
      <c r="B3" s="6" t="n">
        <v>528733</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ERGER AND RELATED TRANSACTIONS (Details Narrative) - shares</t>
        </is>
      </c>
      <c r="B1" s="2" t="inlineStr">
        <is>
          <t>Aug. 06, 2021</t>
        </is>
      </c>
      <c r="C1" s="2" t="inlineStr">
        <is>
          <t>Sep. 30, 2021</t>
        </is>
      </c>
    </row>
    <row r="2">
      <c r="A2" s="3" t="inlineStr">
        <is>
          <t>Business Combination and Asset Acquisition [Abstract]</t>
        </is>
      </c>
    </row>
    <row r="3">
      <c r="A3" s="4" t="inlineStr">
        <is>
          <t>Conversion rate</t>
        </is>
      </c>
      <c r="B3" s="4" t="inlineStr">
        <is>
          <t>0.70%</t>
        </is>
      </c>
    </row>
    <row r="4">
      <c r="A4" s="4" t="inlineStr">
        <is>
          <t>Issued shares</t>
        </is>
      </c>
      <c r="C4" s="5" t="n">
        <v>301978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Details Narrative) - $ / shares</t>
        </is>
      </c>
      <c r="B1" s="2" t="inlineStr">
        <is>
          <t>Sep. 30, 2021</t>
        </is>
      </c>
      <c r="C1" s="2" t="inlineStr">
        <is>
          <t>Aug. 06, 2021</t>
        </is>
      </c>
      <c r="D1" s="2" t="inlineStr">
        <is>
          <t>Dec. 31, 2020</t>
        </is>
      </c>
    </row>
    <row r="2">
      <c r="A2" s="3" t="inlineStr">
        <is>
          <t>Class of Stock [Line Items]</t>
        </is>
      </c>
    </row>
    <row r="3">
      <c r="A3" s="4" t="inlineStr">
        <is>
          <t>Common stock, shares authorized</t>
        </is>
      </c>
      <c r="B3" s="5" t="n">
        <v>200000000</v>
      </c>
      <c r="D3" s="5" t="n">
        <v>200000000</v>
      </c>
    </row>
    <row r="4">
      <c r="A4" s="4" t="inlineStr">
        <is>
          <t>Common stock, par value</t>
        </is>
      </c>
      <c r="B4" s="7" t="n">
        <v>0.001</v>
      </c>
      <c r="D4" s="7" t="n">
        <v>0.001</v>
      </c>
    </row>
    <row r="5">
      <c r="A5" s="4" t="inlineStr">
        <is>
          <t>Common stock, shares issued</t>
        </is>
      </c>
      <c r="B5" s="5" t="n">
        <v>74291164</v>
      </c>
      <c r="D5" s="5" t="n">
        <v>44093276</v>
      </c>
    </row>
    <row r="6">
      <c r="A6" s="4" t="inlineStr">
        <is>
          <t>Common stock, shares outstanding</t>
        </is>
      </c>
      <c r="B6" s="5" t="n">
        <v>74291164</v>
      </c>
      <c r="D6" s="5" t="n">
        <v>44093276</v>
      </c>
    </row>
    <row r="7">
      <c r="A7" s="4" t="inlineStr">
        <is>
          <t>Preferred stock, shares authorized</t>
        </is>
      </c>
      <c r="B7" s="5" t="n">
        <v>30000000</v>
      </c>
      <c r="D7" s="5" t="n">
        <v>30000000</v>
      </c>
    </row>
    <row r="8">
      <c r="A8" s="4" t="inlineStr">
        <is>
          <t>Preferred Stock, Par or Stated Value Per Share</t>
        </is>
      </c>
      <c r="B8" s="7" t="n">
        <v>0.001</v>
      </c>
      <c r="D8" s="7" t="n">
        <v>0.001</v>
      </c>
    </row>
    <row r="9">
      <c r="A9" s="4" t="inlineStr">
        <is>
          <t>Preferred Stock Unissued</t>
        </is>
      </c>
      <c r="B9" s="5" t="n">
        <v>11000000</v>
      </c>
    </row>
    <row r="10">
      <c r="A10" s="4" t="inlineStr">
        <is>
          <t>Series C Preferred Stock [Member]</t>
        </is>
      </c>
    </row>
    <row r="11">
      <c r="A11" s="3" t="inlineStr">
        <is>
          <t>Class of Stock [Line Items]</t>
        </is>
      </c>
    </row>
    <row r="12">
      <c r="A12" s="4" t="inlineStr">
        <is>
          <t>Preferred stock, shares authorized</t>
        </is>
      </c>
      <c r="B12" s="5" t="n">
        <v>1000000</v>
      </c>
      <c r="C12" s="5" t="n">
        <v>1000000</v>
      </c>
      <c r="D12" s="5" t="n">
        <v>1000000</v>
      </c>
    </row>
    <row r="13">
      <c r="A13" s="4" t="inlineStr">
        <is>
          <t>Preferred Stock, Par or Stated Value Per Share</t>
        </is>
      </c>
      <c r="B13" s="7" t="n">
        <v>0.001</v>
      </c>
      <c r="D13" s="7" t="n">
        <v>0.001</v>
      </c>
    </row>
    <row r="14">
      <c r="A14" s="4" t="inlineStr">
        <is>
          <t>Series D Preferred Stock [Member]</t>
        </is>
      </c>
    </row>
    <row r="15">
      <c r="A15" s="3" t="inlineStr">
        <is>
          <t>Class of Stock [Line Items]</t>
        </is>
      </c>
    </row>
    <row r="16">
      <c r="A16" s="4" t="inlineStr">
        <is>
          <t>Preferred stock, shares authorized</t>
        </is>
      </c>
      <c r="B16" s="5" t="n">
        <v>18000000</v>
      </c>
      <c r="C16" s="5" t="n">
        <v>18000000</v>
      </c>
      <c r="D16" s="5" t="n">
        <v>18000000</v>
      </c>
    </row>
    <row r="17">
      <c r="A17" s="4" t="inlineStr">
        <is>
          <t>Preferred Stock, Par or Stated Value Per Share</t>
        </is>
      </c>
      <c r="B17" s="7" t="n">
        <v>0.001</v>
      </c>
      <c r="D17" s="7"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Deferred Income Tax Asset) - USD ($)</t>
        </is>
      </c>
      <c r="B1" s="2" t="inlineStr">
        <is>
          <t>Sep. 30, 2021</t>
        </is>
      </c>
      <c r="C1" s="2" t="inlineStr">
        <is>
          <t>Dec. 31, 2020</t>
        </is>
      </c>
    </row>
    <row r="2">
      <c r="A2" s="3" t="inlineStr">
        <is>
          <t>Deferred tax asset:</t>
        </is>
      </c>
    </row>
    <row r="3">
      <c r="A3" s="4" t="inlineStr">
        <is>
          <t>Net operating loss carry-forward</t>
        </is>
      </c>
      <c r="B3" s="6" t="n">
        <v>12300000</v>
      </c>
      <c r="C3" s="6" t="n">
        <v>11000000</v>
      </c>
    </row>
    <row r="4">
      <c r="A4" s="4" t="inlineStr">
        <is>
          <t>Less: valuation allowance</t>
        </is>
      </c>
      <c r="B4" s="5" t="n">
        <v>-12300000</v>
      </c>
      <c r="C4" s="5" t="n">
        <v>-11000000</v>
      </c>
    </row>
    <row r="5">
      <c r="A5" s="4" t="inlineStr">
        <is>
          <t>Net deferred income tax asset</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INCOME TAXES (Details Narrative) - USD ($)</t>
        </is>
      </c>
      <c r="B1" s="2" t="inlineStr">
        <is>
          <t>9 Months Ended</t>
        </is>
      </c>
      <c r="C1" s="2" t="inlineStr">
        <is>
          <t>12 Months Ended</t>
        </is>
      </c>
    </row>
    <row r="2">
      <c r="B2" s="2" t="inlineStr">
        <is>
          <t>Sep. 30, 2021</t>
        </is>
      </c>
      <c r="C2" s="2" t="inlineStr">
        <is>
          <t>Dec. 31, 2020</t>
        </is>
      </c>
    </row>
    <row r="3">
      <c r="A3" s="3" t="inlineStr">
        <is>
          <t>Operating Loss Carryforwards [Line Items]</t>
        </is>
      </c>
    </row>
    <row r="4">
      <c r="A4" s="4" t="inlineStr">
        <is>
          <t>Net operating loss carryforwed</t>
        </is>
      </c>
      <c r="B4" s="6" t="n">
        <v>19500000</v>
      </c>
      <c r="C4" s="6" t="n">
        <v>18000000</v>
      </c>
    </row>
    <row r="5">
      <c r="A5" s="4" t="inlineStr">
        <is>
          <t>Operating Loss Carryforwards, Expiration Date</t>
        </is>
      </c>
      <c r="B5" s="4" t="inlineStr">
        <is>
          <t>Dec. 31,
		2036</t>
        </is>
      </c>
    </row>
    <row r="6">
      <c r="A6" s="4" t="inlineStr">
        <is>
          <t>Income Tax Expense (Benefit)</t>
        </is>
      </c>
      <c r="B6" s="6" t="n">
        <v>0</v>
      </c>
      <c r="C6" s="5" t="n">
        <v>0</v>
      </c>
    </row>
    <row r="7">
      <c r="A7" s="4" t="inlineStr">
        <is>
          <t>Uncertain tax positions</t>
        </is>
      </c>
      <c r="B7" s="6" t="n">
        <v>0</v>
      </c>
      <c r="C7" s="5" t="n">
        <v>0</v>
      </c>
    </row>
    <row r="8">
      <c r="A8" s="4" t="inlineStr">
        <is>
          <t>Federal [Member]</t>
        </is>
      </c>
    </row>
    <row r="9">
      <c r="A9" s="3" t="inlineStr">
        <is>
          <t>Operating Loss Carryforwards [Line Items]</t>
        </is>
      </c>
    </row>
    <row r="10">
      <c r="A10" s="4" t="inlineStr">
        <is>
          <t>Net operating loss carryforwed</t>
        </is>
      </c>
      <c r="C10" s="5" t="n">
        <v>11000000</v>
      </c>
    </row>
    <row r="11">
      <c r="A11" s="4" t="inlineStr">
        <is>
          <t>State and Local Jurisdiction [Member]</t>
        </is>
      </c>
    </row>
    <row r="12">
      <c r="A12" s="3" t="inlineStr">
        <is>
          <t>Operating Loss Carryforwards [Line Items]</t>
        </is>
      </c>
    </row>
    <row r="13">
      <c r="A13" s="4" t="inlineStr">
        <is>
          <t>Net operating loss carryforwed</t>
        </is>
      </c>
      <c r="C13" s="6" t="n">
        <v>1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Pro Forma Schedules (Details) - USD ($)</t>
        </is>
      </c>
      <c r="B1" s="2" t="inlineStr">
        <is>
          <t>3 Months Ended</t>
        </is>
      </c>
      <c r="D1" s="2" t="inlineStr">
        <is>
          <t>9 Months Ended</t>
        </is>
      </c>
      <c r="G1" s="2" t="inlineStr">
        <is>
          <t>12 Months Ended</t>
        </is>
      </c>
    </row>
    <row r="2">
      <c r="B2" s="2" t="inlineStr">
        <is>
          <t>Sep. 30, 2021</t>
        </is>
      </c>
      <c r="C2" s="2" t="inlineStr">
        <is>
          <t>Sep. 30, 2020</t>
        </is>
      </c>
      <c r="D2" s="2" t="inlineStr">
        <is>
          <t>Sep. 30, 2021</t>
        </is>
      </c>
      <c r="E2" s="2" t="inlineStr">
        <is>
          <t>Sep. 30, 2020</t>
        </is>
      </c>
      <c r="F2" s="2" t="inlineStr">
        <is>
          <t>Sep. 30, 2019</t>
        </is>
      </c>
      <c r="G2" s="2" t="inlineStr">
        <is>
          <t>Dec. 31, 2020</t>
        </is>
      </c>
      <c r="H2" s="2" t="inlineStr">
        <is>
          <t>Dec. 31, 2019</t>
        </is>
      </c>
      <c r="I2" s="2" t="inlineStr">
        <is>
          <t>Dec. 31, 2018</t>
        </is>
      </c>
    </row>
    <row r="3">
      <c r="A3" s="3" t="inlineStr">
        <is>
          <t>CURRENT ASSETS:</t>
        </is>
      </c>
    </row>
    <row r="4">
      <c r="A4" s="4" t="inlineStr">
        <is>
          <t>Cash</t>
        </is>
      </c>
      <c r="B4" s="6" t="n">
        <v>38200</v>
      </c>
      <c r="D4" s="6" t="n">
        <v>38200</v>
      </c>
      <c r="G4" s="6" t="n">
        <v>0</v>
      </c>
    </row>
    <row r="5">
      <c r="A5" s="4" t="inlineStr">
        <is>
          <t>Accounts receivable</t>
        </is>
      </c>
      <c r="B5" s="5" t="n">
        <v>106832</v>
      </c>
      <c r="D5" s="5" t="n">
        <v>106832</v>
      </c>
      <c r="G5" s="5" t="n">
        <v>0</v>
      </c>
    </row>
    <row r="6">
      <c r="A6" s="4" t="inlineStr">
        <is>
          <t>Inventory</t>
        </is>
      </c>
      <c r="B6" s="5" t="n">
        <v>406449</v>
      </c>
      <c r="D6" s="5" t="n">
        <v>406449</v>
      </c>
      <c r="G6" s="5" t="n">
        <v>0</v>
      </c>
    </row>
    <row r="7">
      <c r="A7" s="4" t="inlineStr">
        <is>
          <t>TOTAL CURRENT ASSETS</t>
        </is>
      </c>
      <c r="B7" s="5" t="n">
        <v>610787</v>
      </c>
      <c r="D7" s="5" t="n">
        <v>610787</v>
      </c>
      <c r="G7" s="5" t="n">
        <v>0</v>
      </c>
    </row>
    <row r="8">
      <c r="A8" s="4" t="inlineStr">
        <is>
          <t>PROPERTY AND EQUIPMENT, net</t>
        </is>
      </c>
      <c r="B8" s="5" t="n">
        <v>278241</v>
      </c>
      <c r="D8" s="5" t="n">
        <v>278241</v>
      </c>
      <c r="G8" s="5" t="n">
        <v>0</v>
      </c>
    </row>
    <row r="9">
      <c r="A9" s="4" t="inlineStr">
        <is>
          <t xml:space="preserve">Assets </t>
        </is>
      </c>
      <c r="B9" s="5" t="n">
        <v>889028</v>
      </c>
      <c r="D9" s="5" t="n">
        <v>889028</v>
      </c>
      <c r="G9" s="5" t="n">
        <v>0</v>
      </c>
    </row>
    <row r="10">
      <c r="A10" s="3" t="inlineStr">
        <is>
          <t>CURRENT LIABILITIES</t>
        </is>
      </c>
    </row>
    <row r="11">
      <c r="A11" s="4" t="inlineStr">
        <is>
          <t>Loan payable</t>
        </is>
      </c>
      <c r="B11" s="5" t="n">
        <v>160000</v>
      </c>
      <c r="D11" s="5" t="n">
        <v>160000</v>
      </c>
      <c r="G11" s="5" t="n">
        <v>0</v>
      </c>
    </row>
    <row r="12">
      <c r="A12" s="4" t="inlineStr">
        <is>
          <t>Derivative liabilities</t>
        </is>
      </c>
      <c r="B12" s="5" t="n">
        <v>528733</v>
      </c>
      <c r="D12" s="5" t="n">
        <v>528733</v>
      </c>
      <c r="G12" s="5" t="n">
        <v>0</v>
      </c>
    </row>
    <row r="13">
      <c r="A13" s="4" t="inlineStr">
        <is>
          <t>Warrant liabilities</t>
        </is>
      </c>
      <c r="B13" s="5" t="n">
        <v>181543</v>
      </c>
      <c r="D13" s="5" t="n">
        <v>181543</v>
      </c>
      <c r="G13" s="5" t="n">
        <v>0</v>
      </c>
    </row>
    <row r="14">
      <c r="A14" s="4" t="inlineStr">
        <is>
          <t>TOTAL CURRENT LIABILITIES</t>
        </is>
      </c>
      <c r="B14" s="5" t="n">
        <v>5261246</v>
      </c>
      <c r="D14" s="5" t="n">
        <v>5261246</v>
      </c>
      <c r="G14" s="5" t="n">
        <v>66694</v>
      </c>
    </row>
    <row r="15">
      <c r="A15" s="3" t="inlineStr">
        <is>
          <t>NON-CURRENT LIABILITIES</t>
        </is>
      </c>
    </row>
    <row r="16">
      <c r="A16" s="4" t="inlineStr">
        <is>
          <t>TOTAL NON-CURRENT LIABILITIES</t>
        </is>
      </c>
      <c r="B16" s="5" t="n">
        <v>0</v>
      </c>
      <c r="D16" s="5" t="n">
        <v>0</v>
      </c>
      <c r="G16" s="5" t="n">
        <v>114721</v>
      </c>
    </row>
    <row r="17">
      <c r="A17" s="4" t="inlineStr">
        <is>
          <t>TOTAL LIABILITIES</t>
        </is>
      </c>
      <c r="B17" s="5" t="n">
        <v>5261246</v>
      </c>
      <c r="D17" s="5" t="n">
        <v>5261246</v>
      </c>
      <c r="G17" s="5" t="n">
        <v>181415</v>
      </c>
    </row>
    <row r="18">
      <c r="A18" s="3" t="inlineStr">
        <is>
          <t>STOCKHOLDERS' EQUITY (DEFICIT):</t>
        </is>
      </c>
    </row>
    <row r="19">
      <c r="A19" s="4" t="inlineStr">
        <is>
          <t>Common stock</t>
        </is>
      </c>
      <c r="B19" s="5" t="n">
        <v>74291</v>
      </c>
      <c r="D19" s="5" t="n">
        <v>74291</v>
      </c>
      <c r="G19" s="5" t="n">
        <v>44093</v>
      </c>
    </row>
    <row r="20">
      <c r="A20" s="4" t="inlineStr">
        <is>
          <t>Additional paid-in capital</t>
        </is>
      </c>
      <c r="B20" s="5" t="n">
        <v>-3547189</v>
      </c>
      <c r="D20" s="5" t="n">
        <v>-3547189</v>
      </c>
      <c r="G20" s="5" t="n">
        <v>-44093</v>
      </c>
    </row>
    <row r="21">
      <c r="A21" s="4" t="inlineStr">
        <is>
          <t>Accumulated earnings (deficit)</t>
        </is>
      </c>
      <c r="B21" s="5" t="n">
        <v>-900323</v>
      </c>
      <c r="D21" s="5" t="n">
        <v>-900323</v>
      </c>
      <c r="G21" s="5" t="n">
        <v>-181415</v>
      </c>
    </row>
    <row r="22">
      <c r="A22" s="4" t="inlineStr">
        <is>
          <t>TOTAL STOCKHOLDERS' EQUITY (DEFICIT)</t>
        </is>
      </c>
      <c r="B22" s="5" t="n">
        <v>-4372218</v>
      </c>
      <c r="C22" s="6" t="n">
        <v>-173068</v>
      </c>
      <c r="D22" s="5" t="n">
        <v>-4372218</v>
      </c>
      <c r="E22" s="6" t="n">
        <v>-173068</v>
      </c>
      <c r="F22" s="6" t="n">
        <v>-146220</v>
      </c>
      <c r="G22" s="5" t="n">
        <v>-181415</v>
      </c>
      <c r="H22" s="6" t="n">
        <v>-156166</v>
      </c>
      <c r="I22" s="6" t="n">
        <v>-117398</v>
      </c>
    </row>
    <row r="23">
      <c r="A23" s="4" t="inlineStr">
        <is>
          <t xml:space="preserve"> Total Liabilities and Stockholders' Deficit</t>
        </is>
      </c>
      <c r="B23" s="5" t="n">
        <v>889028</v>
      </c>
      <c r="D23" s="5" t="n">
        <v>889028</v>
      </c>
      <c r="G23" s="5" t="n">
        <v>0</v>
      </c>
    </row>
    <row r="24">
      <c r="A24" s="3" t="inlineStr">
        <is>
          <t>REVENUES</t>
        </is>
      </c>
    </row>
    <row r="25">
      <c r="A25" s="4" t="inlineStr">
        <is>
          <t>Net Sales</t>
        </is>
      </c>
      <c r="B25" s="5" t="n">
        <v>513174</v>
      </c>
      <c r="C25" s="5" t="n">
        <v>0</v>
      </c>
      <c r="D25" s="5" t="n">
        <v>513174</v>
      </c>
      <c r="E25" s="5" t="n">
        <v>0</v>
      </c>
    </row>
    <row r="26">
      <c r="A26" s="4" t="inlineStr">
        <is>
          <t>COST OF REVENUES</t>
        </is>
      </c>
      <c r="B26" s="5" t="n">
        <v>246307</v>
      </c>
      <c r="C26" s="5" t="n">
        <v>0</v>
      </c>
      <c r="D26" s="5" t="n">
        <v>246307</v>
      </c>
      <c r="E26" s="5" t="n">
        <v>0</v>
      </c>
    </row>
    <row r="27">
      <c r="A27" s="4" t="inlineStr">
        <is>
          <t>GROSS PROFIT</t>
        </is>
      </c>
      <c r="B27" s="5" t="n">
        <v>266867</v>
      </c>
      <c r="C27" s="5" t="n">
        <v>0</v>
      </c>
      <c r="D27" s="5" t="n">
        <v>266867</v>
      </c>
      <c r="E27" s="5" t="n">
        <v>0</v>
      </c>
    </row>
    <row r="28">
      <c r="A28" s="3" t="inlineStr">
        <is>
          <t>OPERATING EXPENSES</t>
        </is>
      </c>
    </row>
    <row r="29">
      <c r="A29" s="4" t="inlineStr">
        <is>
          <t>Sales and Marketing</t>
        </is>
      </c>
      <c r="B29" s="5" t="n">
        <v>358270</v>
      </c>
      <c r="C29" s="5" t="n">
        <v>0</v>
      </c>
      <c r="D29" s="5" t="n">
        <v>358270</v>
      </c>
      <c r="E29" s="5" t="n">
        <v>0</v>
      </c>
    </row>
    <row r="30">
      <c r="A30" s="4" t="inlineStr">
        <is>
          <t>General and administrative</t>
        </is>
      </c>
      <c r="B30" s="5" t="n">
        <v>234310</v>
      </c>
      <c r="C30" s="5" t="n">
        <v>3360</v>
      </c>
      <c r="D30" s="5" t="n">
        <v>247168</v>
      </c>
      <c r="E30" s="5" t="n">
        <v>10512</v>
      </c>
    </row>
    <row r="31">
      <c r="A31" s="4" t="inlineStr">
        <is>
          <t xml:space="preserve"> Total Expenses</t>
        </is>
      </c>
      <c r="B31" s="5" t="n">
        <v>633806</v>
      </c>
      <c r="C31" s="5" t="n">
        <v>3360</v>
      </c>
      <c r="D31" s="5" t="n">
        <v>646664</v>
      </c>
      <c r="E31" s="5" t="n">
        <v>10512</v>
      </c>
    </row>
    <row r="32">
      <c r="A32" s="4" t="inlineStr">
        <is>
          <t>INCOME (LOSS) FROM OPERATIONS</t>
        </is>
      </c>
      <c r="B32" s="5" t="n">
        <v>-366939</v>
      </c>
      <c r="C32" s="5" t="n">
        <v>-3360</v>
      </c>
      <c r="D32" s="5" t="n">
        <v>-379797</v>
      </c>
      <c r="E32" s="5" t="n">
        <v>-10512</v>
      </c>
    </row>
    <row r="33">
      <c r="A33" s="3" t="inlineStr">
        <is>
          <t>OTHER INCOME (EXPENSE)</t>
        </is>
      </c>
    </row>
    <row r="34">
      <c r="A34" s="4" t="inlineStr">
        <is>
          <t>Amortization of debt discount</t>
        </is>
      </c>
      <c r="B34" s="5" t="n">
        <v>346478</v>
      </c>
      <c r="C34" s="5" t="n">
        <v>0</v>
      </c>
      <c r="D34" s="5" t="n">
        <v>387996</v>
      </c>
      <c r="E34" s="5" t="n">
        <v>0</v>
      </c>
    </row>
    <row r="35">
      <c r="A35" s="4" t="inlineStr">
        <is>
          <t>Change in FMV of derivatives</t>
        </is>
      </c>
      <c r="B35" s="5" t="n">
        <v>124406</v>
      </c>
      <c r="C35" s="5" t="n">
        <v>0</v>
      </c>
      <c r="D35" s="5" t="n">
        <v>124406</v>
      </c>
      <c r="E35" s="5" t="n">
        <v>0</v>
      </c>
    </row>
    <row r="36">
      <c r="A36" s="4" t="inlineStr">
        <is>
          <t>TOTAL OTHER INCOME (EXPENSE)</t>
        </is>
      </c>
      <c r="B36" s="5" t="n">
        <v>96504</v>
      </c>
      <c r="C36" s="5" t="n">
        <v>2145</v>
      </c>
      <c r="D36" s="5" t="n">
        <v>339111</v>
      </c>
      <c r="E36" s="5" t="n">
        <v>6390</v>
      </c>
    </row>
    <row r="37">
      <c r="A37" s="4" t="inlineStr">
        <is>
          <t>NET INCOME (LOSS)</t>
        </is>
      </c>
      <c r="B37" s="6" t="n">
        <v>-463443</v>
      </c>
      <c r="C37" s="6" t="n">
        <v>-5505</v>
      </c>
      <c r="D37" s="6" t="n">
        <v>-718908</v>
      </c>
      <c r="E37" s="6" t="n">
        <v>-16902</v>
      </c>
      <c r="F37" s="6" t="n">
        <v>-28822</v>
      </c>
    </row>
    <row r="38">
      <c r="A38" s="4" t="inlineStr">
        <is>
          <t>Total common stock outstanding</t>
        </is>
      </c>
      <c r="B38" s="5" t="n">
        <v>64225201</v>
      </c>
      <c r="C38" s="5" t="n">
        <v>44093276</v>
      </c>
      <c r="D38" s="5" t="n">
        <v>50803918</v>
      </c>
      <c r="E38" s="5" t="n">
        <v>44093276</v>
      </c>
    </row>
    <row r="39">
      <c r="A39" s="4" t="inlineStr">
        <is>
          <t>NET LOSS PER SHARE</t>
        </is>
      </c>
      <c r="B39" s="8" t="n">
        <v>-0.0072</v>
      </c>
      <c r="C39" s="8" t="n">
        <v>-0.0001</v>
      </c>
      <c r="D39" s="8" t="n">
        <v>-0.0142</v>
      </c>
      <c r="E39" s="8" t="n">
        <v>-0.0004</v>
      </c>
    </row>
    <row r="40">
      <c r="A40" s="4" t="inlineStr">
        <is>
          <t>Pro Forma [Member]</t>
        </is>
      </c>
    </row>
    <row r="41">
      <c r="A41" s="3" t="inlineStr">
        <is>
          <t>CURRENT ASSETS:</t>
        </is>
      </c>
    </row>
    <row r="42">
      <c r="A42" s="4" t="inlineStr">
        <is>
          <t>Cash</t>
        </is>
      </c>
      <c r="B42" s="6" t="n">
        <v>38200</v>
      </c>
      <c r="D42" s="6" t="n">
        <v>38200</v>
      </c>
      <c r="G42" s="5" t="n">
        <v>70256</v>
      </c>
    </row>
    <row r="43">
      <c r="A43" s="4" t="inlineStr">
        <is>
          <t>Accounts receivable</t>
        </is>
      </c>
      <c r="B43" s="5" t="n">
        <v>106832</v>
      </c>
      <c r="D43" s="5" t="n">
        <v>106832</v>
      </c>
      <c r="G43" s="5" t="n">
        <v>139315</v>
      </c>
    </row>
    <row r="44">
      <c r="A44" s="4" t="inlineStr">
        <is>
          <t>Loan receivable</t>
        </is>
      </c>
      <c r="B44" s="5" t="n">
        <v>0</v>
      </c>
      <c r="D44" s="5" t="n">
        <v>0</v>
      </c>
      <c r="G44" s="5" t="n">
        <v>0</v>
      </c>
    </row>
    <row r="45">
      <c r="A45" s="4" t="inlineStr">
        <is>
          <t>Inventory</t>
        </is>
      </c>
      <c r="B45" s="5" t="n">
        <v>406449</v>
      </c>
      <c r="D45" s="5" t="n">
        <v>406449</v>
      </c>
      <c r="G45" s="5" t="n">
        <v>383245</v>
      </c>
    </row>
    <row r="46">
      <c r="A46" s="4" t="inlineStr">
        <is>
          <t>Other current assets</t>
        </is>
      </c>
      <c r="B46" s="5" t="n">
        <v>59306</v>
      </c>
      <c r="D46" s="5" t="n">
        <v>59306</v>
      </c>
      <c r="G46" s="5" t="n">
        <v>74321</v>
      </c>
    </row>
    <row r="47">
      <c r="A47" s="4" t="inlineStr">
        <is>
          <t>TOTAL CURRENT ASSETS</t>
        </is>
      </c>
      <c r="B47" s="5" t="n">
        <v>610787</v>
      </c>
      <c r="D47" s="5" t="n">
        <v>610787</v>
      </c>
      <c r="G47" s="5" t="n">
        <v>667137</v>
      </c>
    </row>
    <row r="48">
      <c r="A48" s="4" t="inlineStr">
        <is>
          <t>PROPERTY AND EQUIPMENT, net</t>
        </is>
      </c>
      <c r="B48" s="5" t="n">
        <v>278241</v>
      </c>
      <c r="D48" s="5" t="n">
        <v>278241</v>
      </c>
      <c r="G48" s="5" t="n">
        <v>324937</v>
      </c>
    </row>
    <row r="49">
      <c r="A49" s="4" t="inlineStr">
        <is>
          <t xml:space="preserve">Assets </t>
        </is>
      </c>
      <c r="B49" s="5" t="n">
        <v>889028</v>
      </c>
      <c r="D49" s="5" t="n">
        <v>889028</v>
      </c>
      <c r="G49" s="5" t="n">
        <v>992074</v>
      </c>
    </row>
    <row r="50">
      <c r="A50" s="3" t="inlineStr">
        <is>
          <t>CURRENT LIABILITIES</t>
        </is>
      </c>
    </row>
    <row r="51">
      <c r="A51" s="4" t="inlineStr">
        <is>
          <t>Accounts payable and accrued expenses</t>
        </is>
      </c>
      <c r="B51" s="5" t="n">
        <v>3305886</v>
      </c>
      <c r="D51" s="5" t="n">
        <v>3305886</v>
      </c>
      <c r="G51" s="5" t="n">
        <v>3055394</v>
      </c>
    </row>
    <row r="52">
      <c r="A52" s="4" t="inlineStr">
        <is>
          <t>Notes payable- Shareholders</t>
        </is>
      </c>
      <c r="B52" s="5" t="n">
        <v>641641</v>
      </c>
      <c r="D52" s="5" t="n">
        <v>641641</v>
      </c>
      <c r="G52" s="5" t="n">
        <v>635116</v>
      </c>
    </row>
    <row r="53">
      <c r="A53" s="4" t="inlineStr">
        <is>
          <t>Government Loans</t>
        </is>
      </c>
      <c r="B53" s="5" t="n">
        <v>160000</v>
      </c>
      <c r="D53" s="5" t="n">
        <v>160000</v>
      </c>
      <c r="G53" s="5" t="n">
        <v>272715</v>
      </c>
    </row>
    <row r="54">
      <c r="A54" s="4" t="inlineStr">
        <is>
          <t>Loan payable</t>
        </is>
      </c>
      <c r="B54" s="5" t="n">
        <v>0</v>
      </c>
      <c r="D54" s="5" t="n">
        <v>0</v>
      </c>
      <c r="G54" s="5" t="n">
        <v>0</v>
      </c>
    </row>
    <row r="55">
      <c r="A55" s="4" t="inlineStr">
        <is>
          <t>Current portion of notes payable, net of debt discount</t>
        </is>
      </c>
      <c r="B55" s="5" t="n">
        <v>293341</v>
      </c>
      <c r="D55" s="5" t="n">
        <v>293341</v>
      </c>
      <c r="G55" s="5" t="n">
        <v>0</v>
      </c>
    </row>
    <row r="56">
      <c r="A56" s="4" t="inlineStr">
        <is>
          <t>Derivative liabilities</t>
        </is>
      </c>
      <c r="B56" s="5" t="n">
        <v>528733</v>
      </c>
      <c r="D56" s="5" t="n">
        <v>528733</v>
      </c>
      <c r="G56" s="5" t="n">
        <v>0</v>
      </c>
    </row>
    <row r="57">
      <c r="A57" s="4" t="inlineStr">
        <is>
          <t>Warrant liabilities</t>
        </is>
      </c>
      <c r="B57" s="5" t="n">
        <v>181543</v>
      </c>
      <c r="D57" s="5" t="n">
        <v>181543</v>
      </c>
      <c r="G57" s="5" t="n">
        <v>0</v>
      </c>
    </row>
    <row r="58">
      <c r="A58" s="4" t="inlineStr">
        <is>
          <t>Other current liabilities</t>
        </is>
      </c>
      <c r="B58" s="5" t="n">
        <v>150102</v>
      </c>
      <c r="D58" s="5" t="n">
        <v>150102</v>
      </c>
      <c r="G58" s="5" t="n">
        <v>33491</v>
      </c>
    </row>
    <row r="59">
      <c r="A59" s="4" t="inlineStr">
        <is>
          <t>TOTAL CURRENT LIABILITIES</t>
        </is>
      </c>
      <c r="B59" s="5" t="n">
        <v>5261245</v>
      </c>
      <c r="D59" s="5" t="n">
        <v>5261245</v>
      </c>
      <c r="G59" s="5" t="n">
        <v>3996716</v>
      </c>
    </row>
    <row r="60">
      <c r="A60" s="3" t="inlineStr">
        <is>
          <t>NON-CURRENT LIABILITIES</t>
        </is>
      </c>
    </row>
    <row r="61">
      <c r="A61" s="4" t="inlineStr">
        <is>
          <t>Other non-current liabilities</t>
        </is>
      </c>
      <c r="B61" s="5" t="n">
        <v>0</v>
      </c>
      <c r="D61" s="5" t="n">
        <v>0</v>
      </c>
      <c r="G61" s="5" t="n">
        <v>45496</v>
      </c>
    </row>
    <row r="62">
      <c r="A62" s="4" t="inlineStr">
        <is>
          <t>Notes payable- Shareholders</t>
        </is>
      </c>
      <c r="B62" s="5" t="n">
        <v>0</v>
      </c>
      <c r="D62" s="5" t="n">
        <v>0</v>
      </c>
      <c r="G62" s="5" t="n">
        <v>114721</v>
      </c>
    </row>
    <row r="63">
      <c r="A63" s="4" t="inlineStr">
        <is>
          <t>TOTAL NON-CURRENT LIABILITIES</t>
        </is>
      </c>
      <c r="B63" s="5" t="n">
        <v>0</v>
      </c>
      <c r="D63" s="5" t="n">
        <v>0</v>
      </c>
      <c r="G63" s="5" t="n">
        <v>160217</v>
      </c>
    </row>
    <row r="64">
      <c r="A64" s="4" t="inlineStr">
        <is>
          <t>TOTAL LIABILITIES</t>
        </is>
      </c>
      <c r="B64" s="5" t="n">
        <v>5261245</v>
      </c>
      <c r="D64" s="5" t="n">
        <v>5261245</v>
      </c>
      <c r="G64" s="5" t="n">
        <v>4156933</v>
      </c>
    </row>
    <row r="65">
      <c r="A65" s="3" t="inlineStr">
        <is>
          <t>STOCKHOLDERS' EQUITY (DEFICIT):</t>
        </is>
      </c>
    </row>
    <row r="66">
      <c r="A66" s="4" t="inlineStr">
        <is>
          <t>Preferred stock</t>
        </is>
      </c>
      <c r="B66" s="5" t="n">
        <v>1003</v>
      </c>
      <c r="D66" s="5" t="n">
        <v>1003</v>
      </c>
      <c r="G66" s="5" t="n">
        <v>1003</v>
      </c>
    </row>
    <row r="67">
      <c r="A67" s="4" t="inlineStr">
        <is>
          <t>Common stock</t>
        </is>
      </c>
      <c r="B67" s="5" t="n">
        <v>74291</v>
      </c>
      <c r="D67" s="5" t="n">
        <v>74291</v>
      </c>
      <c r="G67" s="5" t="n">
        <v>74291</v>
      </c>
    </row>
    <row r="68">
      <c r="A68" s="4" t="inlineStr">
        <is>
          <t>Common stock options</t>
        </is>
      </c>
      <c r="B68" s="5" t="n">
        <v>0</v>
      </c>
      <c r="D68" s="5" t="n">
        <v>0</v>
      </c>
      <c r="G68" s="5" t="n">
        <v>0</v>
      </c>
    </row>
    <row r="69">
      <c r="A69" s="4" t="inlineStr">
        <is>
          <t>Warrants</t>
        </is>
      </c>
      <c r="B69" s="5" t="n">
        <v>0</v>
      </c>
      <c r="D69" s="5" t="n">
        <v>0</v>
      </c>
      <c r="G69" s="5" t="n">
        <v>0</v>
      </c>
    </row>
    <row r="70">
      <c r="A70" s="4" t="inlineStr">
        <is>
          <t>Additional paid-in capital</t>
        </is>
      </c>
      <c r="B70" s="5" t="n">
        <v>-3840431</v>
      </c>
      <c r="D70" s="5" t="n">
        <v>-3840431</v>
      </c>
      <c r="G70" s="5" t="n">
        <v>-3058738</v>
      </c>
    </row>
    <row r="71">
      <c r="A71" s="4" t="inlineStr">
        <is>
          <t>Accumulated earnings (deficit)</t>
        </is>
      </c>
      <c r="B71" s="5" t="n">
        <v>-607080</v>
      </c>
      <c r="D71" s="5" t="n">
        <v>-607080</v>
      </c>
      <c r="G71" s="5" t="n">
        <v>-25801841</v>
      </c>
    </row>
    <row r="72">
      <c r="A72" s="4" t="inlineStr">
        <is>
          <t>TOTAL STOCKHOLDERS' EQUITY (DEFICIT)</t>
        </is>
      </c>
      <c r="B72" s="5" t="n">
        <v>-4372217</v>
      </c>
      <c r="D72" s="5" t="n">
        <v>-4372217</v>
      </c>
      <c r="G72" s="5" t="n">
        <v>-3164859</v>
      </c>
    </row>
    <row r="73">
      <c r="A73" s="4" t="inlineStr">
        <is>
          <t xml:space="preserve"> Total Liabilities and Stockholders' Deficit</t>
        </is>
      </c>
      <c r="B73" s="5" t="n">
        <v>889028</v>
      </c>
      <c r="D73" s="5" t="n">
        <v>889028</v>
      </c>
      <c r="G73" s="5" t="n">
        <v>992074</v>
      </c>
    </row>
    <row r="74">
      <c r="A74" s="3" t="inlineStr">
        <is>
          <t>REVENUES</t>
        </is>
      </c>
    </row>
    <row r="75">
      <c r="A75" s="4" t="inlineStr">
        <is>
          <t>Net Sales</t>
        </is>
      </c>
      <c r="D75" s="5" t="n">
        <v>1522428</v>
      </c>
      <c r="G75" s="5" t="n">
        <v>2279297</v>
      </c>
    </row>
    <row r="76">
      <c r="A76" s="4" t="inlineStr">
        <is>
          <t>COST OF REVENUES</t>
        </is>
      </c>
      <c r="D76" s="5" t="n">
        <v>669436</v>
      </c>
      <c r="G76" s="5" t="n">
        <v>966747</v>
      </c>
    </row>
    <row r="77">
      <c r="A77" s="4" t="inlineStr">
        <is>
          <t>GROSS PROFIT</t>
        </is>
      </c>
      <c r="D77" s="5" t="n">
        <v>852991</v>
      </c>
      <c r="G77" s="5" t="n">
        <v>1312550</v>
      </c>
    </row>
    <row r="78">
      <c r="A78" s="3" t="inlineStr">
        <is>
          <t>OPERATING EXPENSES</t>
        </is>
      </c>
    </row>
    <row r="79">
      <c r="A79" s="4" t="inlineStr">
        <is>
          <t>Manufacturing expenses</t>
        </is>
      </c>
      <c r="D79" s="5" t="n">
        <v>0</v>
      </c>
      <c r="G79" s="5" t="n">
        <v>0</v>
      </c>
    </row>
    <row r="80">
      <c r="A80" s="4" t="inlineStr">
        <is>
          <t>Sales and Marketing</t>
        </is>
      </c>
      <c r="D80" s="5" t="n">
        <v>1276867</v>
      </c>
      <c r="G80" s="5" t="n">
        <v>2386482</v>
      </c>
    </row>
    <row r="81">
      <c r="A81" s="4" t="inlineStr">
        <is>
          <t>General and administrative</t>
        </is>
      </c>
      <c r="D81" s="5" t="n">
        <v>658586</v>
      </c>
      <c r="G81" s="5" t="n">
        <v>1202335</v>
      </c>
    </row>
    <row r="82">
      <c r="A82" s="4" t="inlineStr">
        <is>
          <t xml:space="preserve"> Total Expenses</t>
        </is>
      </c>
      <c r="D82" s="5" t="n">
        <v>1935453</v>
      </c>
      <c r="G82" s="5" t="n">
        <v>3588817</v>
      </c>
    </row>
    <row r="83">
      <c r="A83" s="4" t="inlineStr">
        <is>
          <t>INCOME (LOSS) FROM OPERATIONS</t>
        </is>
      </c>
      <c r="D83" s="5" t="n">
        <v>-1082462</v>
      </c>
      <c r="G83" s="5" t="n">
        <v>-2276267</v>
      </c>
    </row>
    <row r="84">
      <c r="A84" s="3" t="inlineStr">
        <is>
          <t>OTHER INCOME (EXPENSE)</t>
        </is>
      </c>
    </row>
    <row r="85">
      <c r="A85" s="4" t="inlineStr">
        <is>
          <t>Amortization of debt discount</t>
        </is>
      </c>
      <c r="D85" s="5" t="n">
        <v>-387996</v>
      </c>
      <c r="G85" s="5" t="n">
        <v>0</v>
      </c>
    </row>
    <row r="86">
      <c r="A86" s="4" t="inlineStr">
        <is>
          <t>Derivative expense</t>
        </is>
      </c>
      <c r="D86" s="5" t="n">
        <v>97654</v>
      </c>
      <c r="G86" s="5" t="n">
        <v>0</v>
      </c>
    </row>
    <row r="87">
      <c r="A87" s="4" t="inlineStr">
        <is>
          <t>Change in FMV of derivatives</t>
        </is>
      </c>
      <c r="D87" s="5" t="n">
        <v>0</v>
      </c>
      <c r="G87" s="5" t="n">
        <v>0</v>
      </c>
    </row>
    <row r="88">
      <c r="A88" s="4" t="inlineStr">
        <is>
          <t>Interest expense</t>
        </is>
      </c>
      <c r="D88" s="5" t="n">
        <v>-142904</v>
      </c>
      <c r="G88" s="5" t="n">
        <v>-110372</v>
      </c>
    </row>
    <row r="89">
      <c r="A89" s="4" t="inlineStr">
        <is>
          <t>Other income (expense)</t>
        </is>
      </c>
      <c r="D89" s="5" t="n">
        <v>123322</v>
      </c>
      <c r="G89" s="5" t="n">
        <v>-209533</v>
      </c>
    </row>
    <row r="90">
      <c r="A90" s="4" t="inlineStr">
        <is>
          <t>TOTAL OTHER INCOME (EXPENSE)</t>
        </is>
      </c>
      <c r="D90" s="5" t="n">
        <v>-309924</v>
      </c>
      <c r="G90" s="5" t="n">
        <v>-319905</v>
      </c>
    </row>
    <row r="91">
      <c r="A91" s="4" t="inlineStr">
        <is>
          <t>NET INCOME (LOSS)</t>
        </is>
      </c>
      <c r="D91" s="6" t="n">
        <v>-1392386</v>
      </c>
      <c r="G91" s="6" t="n">
        <v>-2596172</v>
      </c>
    </row>
    <row r="92">
      <c r="A92" s="4" t="inlineStr">
        <is>
          <t>Common stock outstanding</t>
        </is>
      </c>
      <c r="D92" s="5" t="n">
        <v>44093276</v>
      </c>
      <c r="G92" s="5" t="n">
        <v>44093276</v>
      </c>
    </row>
    <row r="93">
      <c r="A93" s="4" t="inlineStr">
        <is>
          <t>Common stock issued in merger</t>
        </is>
      </c>
      <c r="D93" s="5" t="n">
        <v>30895530</v>
      </c>
      <c r="G93" s="5" t="n">
        <v>30895530</v>
      </c>
    </row>
    <row r="94">
      <c r="A94" s="4" t="inlineStr">
        <is>
          <t>Total common stock outstanding</t>
        </is>
      </c>
      <c r="D94" s="5" t="n">
        <v>0</v>
      </c>
      <c r="G94" s="5" t="n">
        <v>74988806</v>
      </c>
    </row>
    <row r="95">
      <c r="A95" s="4" t="inlineStr">
        <is>
          <t>NET LOSS PER SHARE</t>
        </is>
      </c>
      <c r="D95" s="6" t="n">
        <v>0</v>
      </c>
      <c r="G95" s="8" t="n">
        <v>-0.0346</v>
      </c>
    </row>
    <row r="96">
      <c r="A96" s="4" t="inlineStr">
        <is>
          <t>HYEDGE INC. [Member]</t>
        </is>
      </c>
    </row>
    <row r="97">
      <c r="A97" s="3" t="inlineStr">
        <is>
          <t>CURRENT ASSETS:</t>
        </is>
      </c>
    </row>
    <row r="98">
      <c r="A98" s="4" t="inlineStr">
        <is>
          <t>Cash</t>
        </is>
      </c>
      <c r="B98" s="5" t="n">
        <v>38200</v>
      </c>
      <c r="D98" s="6" t="n">
        <v>38200</v>
      </c>
      <c r="G98" s="6" t="n">
        <v>70256</v>
      </c>
    </row>
    <row r="99">
      <c r="A99" s="4" t="inlineStr">
        <is>
          <t>Accounts receivable</t>
        </is>
      </c>
      <c r="B99" s="5" t="n">
        <v>106832</v>
      </c>
      <c r="D99" s="5" t="n">
        <v>106832</v>
      </c>
      <c r="G99" s="5" t="n">
        <v>139315</v>
      </c>
    </row>
    <row r="100">
      <c r="A100" s="4" t="inlineStr">
        <is>
          <t>Loan receivable</t>
        </is>
      </c>
      <c r="B100" s="5" t="n">
        <v>0</v>
      </c>
      <c r="D100" s="5" t="n">
        <v>0</v>
      </c>
      <c r="G100" s="5" t="n">
        <v>0</v>
      </c>
    </row>
    <row r="101">
      <c r="A101" s="4" t="inlineStr">
        <is>
          <t>Inventory</t>
        </is>
      </c>
      <c r="B101" s="5" t="n">
        <v>406449</v>
      </c>
      <c r="D101" s="5" t="n">
        <v>406449</v>
      </c>
      <c r="G101" s="5" t="n">
        <v>383245</v>
      </c>
    </row>
    <row r="102">
      <c r="A102" s="4" t="inlineStr">
        <is>
          <t>Other current assets</t>
        </is>
      </c>
      <c r="B102" s="5" t="n">
        <v>59306</v>
      </c>
      <c r="D102" s="5" t="n">
        <v>59306</v>
      </c>
      <c r="G102" s="5" t="n">
        <v>74321</v>
      </c>
    </row>
    <row r="103">
      <c r="A103" s="4" t="inlineStr">
        <is>
          <t>TOTAL CURRENT ASSETS</t>
        </is>
      </c>
      <c r="B103" s="5" t="n">
        <v>610787</v>
      </c>
      <c r="D103" s="5" t="n">
        <v>610787</v>
      </c>
      <c r="G103" s="5" t="n">
        <v>667137</v>
      </c>
    </row>
    <row r="104">
      <c r="A104" s="4" t="inlineStr">
        <is>
          <t>PROPERTY AND EQUIPMENT, net</t>
        </is>
      </c>
      <c r="B104" s="5" t="n">
        <v>278241</v>
      </c>
      <c r="D104" s="5" t="n">
        <v>278241</v>
      </c>
      <c r="G104" s="5" t="n">
        <v>324937</v>
      </c>
    </row>
    <row r="105">
      <c r="A105" s="4" t="inlineStr">
        <is>
          <t xml:space="preserve">Assets </t>
        </is>
      </c>
      <c r="B105" s="5" t="n">
        <v>889028</v>
      </c>
      <c r="D105" s="5" t="n">
        <v>889028</v>
      </c>
      <c r="G105" s="5" t="n">
        <v>992074</v>
      </c>
    </row>
    <row r="106">
      <c r="A106" s="3" t="inlineStr">
        <is>
          <t>CURRENT LIABILITIES</t>
        </is>
      </c>
    </row>
    <row r="107">
      <c r="A107" s="4" t="inlineStr">
        <is>
          <t>Accounts payable and accrued expenses</t>
        </is>
      </c>
      <c r="B107" s="5" t="n">
        <v>3233948</v>
      </c>
      <c r="D107" s="5" t="n">
        <v>3233948</v>
      </c>
      <c r="G107" s="5" t="n">
        <v>3022191</v>
      </c>
    </row>
    <row r="108">
      <c r="A108" s="4" t="inlineStr">
        <is>
          <t>Notes payable- Shareholders</t>
        </is>
      </c>
      <c r="B108" s="5" t="n">
        <v>635116</v>
      </c>
      <c r="D108" s="5" t="n">
        <v>635116</v>
      </c>
      <c r="G108" s="5" t="n">
        <v>635116</v>
      </c>
    </row>
    <row r="109">
      <c r="A109" s="4" t="inlineStr">
        <is>
          <t>Government Loans</t>
        </is>
      </c>
      <c r="B109" s="5" t="n">
        <v>160000</v>
      </c>
      <c r="D109" s="5" t="n">
        <v>160000</v>
      </c>
      <c r="G109" s="5" t="n">
        <v>272715</v>
      </c>
    </row>
    <row r="110">
      <c r="A110" s="4" t="inlineStr">
        <is>
          <t>Loan payable</t>
        </is>
      </c>
      <c r="B110" s="5" t="n">
        <v>402000</v>
      </c>
      <c r="D110" s="5" t="n">
        <v>402000</v>
      </c>
      <c r="G110" s="5" t="n">
        <v>0</v>
      </c>
    </row>
    <row r="111">
      <c r="A111" s="4" t="inlineStr">
        <is>
          <t>Current portion of notes payable, net of debt discount</t>
        </is>
      </c>
      <c r="B111" s="5" t="n">
        <v>73000</v>
      </c>
      <c r="D111" s="5" t="n">
        <v>73000</v>
      </c>
      <c r="G111" s="5" t="n">
        <v>0</v>
      </c>
    </row>
    <row r="112">
      <c r="A112" s="4" t="inlineStr">
        <is>
          <t>Derivative liabilities</t>
        </is>
      </c>
      <c r="B112" s="5" t="n">
        <v>0</v>
      </c>
      <c r="D112" s="5" t="n">
        <v>0</v>
      </c>
      <c r="G112" s="5" t="n">
        <v>0</v>
      </c>
    </row>
    <row r="113">
      <c r="A113" s="4" t="inlineStr">
        <is>
          <t>Warrant liabilities</t>
        </is>
      </c>
      <c r="B113" s="5" t="n">
        <v>0</v>
      </c>
      <c r="D113" s="5" t="n">
        <v>0</v>
      </c>
      <c r="G113" s="5" t="n">
        <v>0</v>
      </c>
    </row>
    <row r="114">
      <c r="A114" s="4" t="inlineStr">
        <is>
          <t>Other current liabilities</t>
        </is>
      </c>
      <c r="B114" s="5" t="n">
        <v>150102</v>
      </c>
      <c r="D114" s="5" t="n">
        <v>150102</v>
      </c>
      <c r="G114" s="5" t="n">
        <v>0</v>
      </c>
    </row>
    <row r="115">
      <c r="A115" s="4" t="inlineStr">
        <is>
          <t>TOTAL CURRENT LIABILITIES</t>
        </is>
      </c>
      <c r="B115" s="5" t="n">
        <v>4654165</v>
      </c>
      <c r="D115" s="5" t="n">
        <v>4654165</v>
      </c>
      <c r="G115" s="5" t="n">
        <v>3930022</v>
      </c>
    </row>
    <row r="116">
      <c r="A116" s="3" t="inlineStr">
        <is>
          <t>NON-CURRENT LIABILITIES</t>
        </is>
      </c>
    </row>
    <row r="117">
      <c r="A117" s="4" t="inlineStr">
        <is>
          <t>Other non-current liabilities</t>
        </is>
      </c>
      <c r="B117" s="5" t="n">
        <v>0</v>
      </c>
      <c r="D117" s="5" t="n">
        <v>0</v>
      </c>
      <c r="G117" s="5" t="n">
        <v>45496</v>
      </c>
    </row>
    <row r="118">
      <c r="A118" s="4" t="inlineStr">
        <is>
          <t>Notes payable- Shareholders</t>
        </is>
      </c>
      <c r="B118" s="5" t="n">
        <v>0</v>
      </c>
      <c r="D118" s="5" t="n">
        <v>0</v>
      </c>
      <c r="G118" s="5" t="n">
        <v>0</v>
      </c>
    </row>
    <row r="119">
      <c r="A119" s="4" t="inlineStr">
        <is>
          <t>TOTAL NON-CURRENT LIABILITIES</t>
        </is>
      </c>
      <c r="B119" s="5" t="n">
        <v>0</v>
      </c>
      <c r="D119" s="5" t="n">
        <v>0</v>
      </c>
      <c r="G119" s="5" t="n">
        <v>45496</v>
      </c>
    </row>
    <row r="120">
      <c r="A120" s="4" t="inlineStr">
        <is>
          <t>TOTAL LIABILITIES</t>
        </is>
      </c>
      <c r="B120" s="5" t="n">
        <v>4654165</v>
      </c>
      <c r="D120" s="5" t="n">
        <v>4654165</v>
      </c>
      <c r="G120" s="5" t="n">
        <v>3975518</v>
      </c>
    </row>
    <row r="121">
      <c r="A121" s="3" t="inlineStr">
        <is>
          <t>STOCKHOLDERS' EQUITY (DEFICIT):</t>
        </is>
      </c>
    </row>
    <row r="122">
      <c r="A122" s="4" t="inlineStr">
        <is>
          <t>Preferred stock</t>
        </is>
      </c>
      <c r="B122" s="5" t="n">
        <v>0</v>
      </c>
      <c r="D122" s="5" t="n">
        <v>0</v>
      </c>
      <c r="G122" s="5" t="n">
        <v>245</v>
      </c>
    </row>
    <row r="123">
      <c r="A123" s="4" t="inlineStr">
        <is>
          <t>Common stock</t>
        </is>
      </c>
      <c r="B123" s="5" t="n">
        <v>0</v>
      </c>
      <c r="D123" s="5" t="n">
        <v>0</v>
      </c>
      <c r="G123" s="5" t="n">
        <v>143</v>
      </c>
    </row>
    <row r="124">
      <c r="A124" s="4" t="inlineStr">
        <is>
          <t>Common stock options</t>
        </is>
      </c>
      <c r="B124" s="5" t="n">
        <v>0</v>
      </c>
      <c r="D124" s="5" t="n">
        <v>0</v>
      </c>
      <c r="G124" s="5" t="n">
        <v>58</v>
      </c>
    </row>
    <row r="125">
      <c r="A125" s="4" t="inlineStr">
        <is>
          <t>Warrants</t>
        </is>
      </c>
      <c r="B125" s="5" t="n">
        <v>0</v>
      </c>
      <c r="D125" s="5" t="n">
        <v>0</v>
      </c>
      <c r="G125" s="5" t="n">
        <v>18</v>
      </c>
    </row>
    <row r="126">
      <c r="A126" s="4" t="inlineStr">
        <is>
          <t>Additional paid-in capital</t>
        </is>
      </c>
      <c r="B126" s="5" t="n">
        <v>10226770</v>
      </c>
      <c r="D126" s="5" t="n">
        <v>10226770</v>
      </c>
      <c r="G126" s="5" t="n">
        <v>9826305</v>
      </c>
    </row>
    <row r="127">
      <c r="A127" s="4" t="inlineStr">
        <is>
          <t>Accumulated earnings (deficit)</t>
        </is>
      </c>
      <c r="B127" s="5" t="n">
        <v>-13991907</v>
      </c>
      <c r="D127" s="5" t="n">
        <v>-13991907</v>
      </c>
      <c r="G127" s="5" t="n">
        <v>-12810213</v>
      </c>
    </row>
    <row r="128">
      <c r="A128" s="4" t="inlineStr">
        <is>
          <t>TOTAL STOCKHOLDERS' EQUITY (DEFICIT)</t>
        </is>
      </c>
      <c r="B128" s="5" t="n">
        <v>-3765137</v>
      </c>
      <c r="D128" s="5" t="n">
        <v>-3765137</v>
      </c>
      <c r="G128" s="5" t="n">
        <v>-2983444</v>
      </c>
    </row>
    <row r="129">
      <c r="A129" s="4" t="inlineStr">
        <is>
          <t xml:space="preserve"> Total Liabilities and Stockholders' Deficit</t>
        </is>
      </c>
      <c r="B129" s="5" t="n">
        <v>889028</v>
      </c>
      <c r="D129" s="5" t="n">
        <v>889028</v>
      </c>
      <c r="G129" s="5" t="n">
        <v>992074</v>
      </c>
    </row>
    <row r="130">
      <c r="A130" s="3" t="inlineStr">
        <is>
          <t>REVENUES</t>
        </is>
      </c>
    </row>
    <row r="131">
      <c r="A131" s="4" t="inlineStr">
        <is>
          <t>Net Sales</t>
        </is>
      </c>
      <c r="D131" s="5" t="n">
        <v>1522428</v>
      </c>
      <c r="G131" s="5" t="n">
        <v>2279297</v>
      </c>
    </row>
    <row r="132">
      <c r="A132" s="4" t="inlineStr">
        <is>
          <t>COST OF REVENUES</t>
        </is>
      </c>
      <c r="D132" s="5" t="n">
        <v>669436</v>
      </c>
      <c r="G132" s="5" t="n">
        <v>966747</v>
      </c>
    </row>
    <row r="133">
      <c r="A133" s="4" t="inlineStr">
        <is>
          <t>GROSS PROFIT</t>
        </is>
      </c>
      <c r="D133" s="5" t="n">
        <v>852991</v>
      </c>
      <c r="G133" s="5" t="n">
        <v>1312550</v>
      </c>
    </row>
    <row r="134">
      <c r="A134" s="3" t="inlineStr">
        <is>
          <t>OPERATING EXPENSES</t>
        </is>
      </c>
    </row>
    <row r="135">
      <c r="A135" s="4" t="inlineStr">
        <is>
          <t>Manufacturing expenses</t>
        </is>
      </c>
      <c r="D135" s="5" t="n">
        <v>90114</v>
      </c>
      <c r="G135" s="5" t="n">
        <v>0</v>
      </c>
    </row>
    <row r="136">
      <c r="A136" s="4" t="inlineStr">
        <is>
          <t>Sales and Marketing</t>
        </is>
      </c>
      <c r="D136" s="5" t="n">
        <v>1276867</v>
      </c>
      <c r="G136" s="5" t="n">
        <v>2386482</v>
      </c>
    </row>
    <row r="137">
      <c r="A137" s="4" t="inlineStr">
        <is>
          <t>General and administrative</t>
        </is>
      </c>
      <c r="D137" s="5" t="n">
        <v>643453</v>
      </c>
      <c r="G137" s="5" t="n">
        <v>1185773</v>
      </c>
    </row>
    <row r="138">
      <c r="A138" s="4" t="inlineStr">
        <is>
          <t xml:space="preserve"> Total Expenses</t>
        </is>
      </c>
      <c r="D138" s="5" t="n">
        <v>2010434</v>
      </c>
      <c r="G138" s="5" t="n">
        <v>3572255</v>
      </c>
    </row>
    <row r="139">
      <c r="A139" s="4" t="inlineStr">
        <is>
          <t>INCOME (LOSS) FROM OPERATIONS</t>
        </is>
      </c>
      <c r="D139" s="5" t="n">
        <v>-1157442</v>
      </c>
      <c r="G139" s="5" t="n">
        <v>-2259705</v>
      </c>
    </row>
    <row r="140">
      <c r="A140" s="3" t="inlineStr">
        <is>
          <t>OTHER INCOME (EXPENSE)</t>
        </is>
      </c>
    </row>
    <row r="141">
      <c r="A141" s="4" t="inlineStr">
        <is>
          <t>Amortization of debt discount</t>
        </is>
      </c>
      <c r="D141" s="5" t="n">
        <v>0</v>
      </c>
      <c r="G141" s="5" t="n">
        <v>0</v>
      </c>
    </row>
    <row r="142">
      <c r="A142" s="4" t="inlineStr">
        <is>
          <t>Derivative expense</t>
        </is>
      </c>
      <c r="D142" s="5" t="n">
        <v>0</v>
      </c>
      <c r="G142" s="5" t="n">
        <v>0</v>
      </c>
    </row>
    <row r="143">
      <c r="A143" s="4" t="inlineStr">
        <is>
          <t>Change in FMV of derivatives</t>
        </is>
      </c>
      <c r="D143" s="5" t="n">
        <v>0</v>
      </c>
      <c r="G143" s="5" t="n">
        <v>0</v>
      </c>
    </row>
    <row r="144">
      <c r="A144" s="4" t="inlineStr">
        <is>
          <t>Interest expense</t>
        </is>
      </c>
      <c r="D144" s="5" t="n">
        <v>-124639</v>
      </c>
      <c r="G144" s="5" t="n">
        <v>-101685</v>
      </c>
    </row>
    <row r="145">
      <c r="A145" s="4" t="inlineStr">
        <is>
          <t>Other income (expense)</t>
        </is>
      </c>
      <c r="D145" s="5" t="n">
        <v>100840</v>
      </c>
      <c r="G145" s="5" t="n">
        <v>-209533</v>
      </c>
    </row>
    <row r="146">
      <c r="A146" s="4" t="inlineStr">
        <is>
          <t>TOTAL OTHER INCOME (EXPENSE)</t>
        </is>
      </c>
      <c r="D146" s="5" t="n">
        <v>-23798</v>
      </c>
      <c r="G146" s="5" t="n">
        <v>-311218</v>
      </c>
    </row>
    <row r="147">
      <c r="A147" s="4" t="inlineStr">
        <is>
          <t>NET INCOME (LOSS)</t>
        </is>
      </c>
      <c r="D147" s="6" t="n">
        <v>-1181241</v>
      </c>
      <c r="G147" s="6" t="n">
        <v>-2570923</v>
      </c>
    </row>
    <row r="148">
      <c r="A148" s="4" t="inlineStr">
        <is>
          <t>Common stock outstanding</t>
        </is>
      </c>
      <c r="D148" s="5" t="n">
        <v>0</v>
      </c>
      <c r="G148" s="5" t="n">
        <v>0</v>
      </c>
    </row>
    <row r="149">
      <c r="A149" s="4" t="inlineStr">
        <is>
          <t>Common stock issued in merger</t>
        </is>
      </c>
      <c r="D149" s="5" t="n">
        <v>0</v>
      </c>
      <c r="G149" s="5" t="n">
        <v>0</v>
      </c>
    </row>
    <row r="150">
      <c r="A150" s="4" t="inlineStr">
        <is>
          <t>Total common stock outstanding</t>
        </is>
      </c>
      <c r="D150" s="5" t="n">
        <v>0</v>
      </c>
      <c r="G150" s="5" t="n">
        <v>44093276</v>
      </c>
    </row>
    <row r="151">
      <c r="A151" s="4" t="inlineStr">
        <is>
          <t>NET LOSS PER SHARE</t>
        </is>
      </c>
      <c r="D151" s="6" t="n">
        <v>0</v>
      </c>
      <c r="G151" s="8" t="n">
        <v>-0.0005999999999999999</v>
      </c>
    </row>
    <row r="152">
      <c r="A152" s="4" t="inlineStr">
        <is>
          <t>Merger Adjustments [Member]</t>
        </is>
      </c>
    </row>
    <row r="153">
      <c r="A153" s="3" t="inlineStr">
        <is>
          <t>CURRENT ASSETS:</t>
        </is>
      </c>
    </row>
    <row r="154">
      <c r="A154" s="4" t="inlineStr">
        <is>
          <t>Loan receivable</t>
        </is>
      </c>
      <c r="B154" s="5" t="n">
        <v>-402000</v>
      </c>
      <c r="D154" s="6" t="n">
        <v>-402000</v>
      </c>
    </row>
    <row r="155">
      <c r="A155" s="3" t="inlineStr">
        <is>
          <t>CURRENT LIABILITIES</t>
        </is>
      </c>
    </row>
    <row r="156">
      <c r="A156" s="4" t="inlineStr">
        <is>
          <t>Loan payable</t>
        </is>
      </c>
      <c r="B156" s="5" t="n">
        <v>402000</v>
      </c>
      <c r="D156" s="5" t="n">
        <v>402000</v>
      </c>
    </row>
    <row r="157">
      <c r="A157" s="3" t="inlineStr">
        <is>
          <t>STOCKHOLDERS' EQUITY (DEFICIT):</t>
        </is>
      </c>
    </row>
    <row r="158">
      <c r="A158" s="4" t="inlineStr">
        <is>
          <t>Preferred stock</t>
        </is>
      </c>
      <c r="G158" s="6" t="n">
        <v>758</v>
      </c>
    </row>
    <row r="159">
      <c r="A159" s="4" t="inlineStr">
        <is>
          <t>Common stock</t>
        </is>
      </c>
      <c r="G159" s="5" t="n">
        <v>30055</v>
      </c>
    </row>
    <row r="160">
      <c r="A160" s="4" t="inlineStr">
        <is>
          <t>Common stock options</t>
        </is>
      </c>
      <c r="G160" s="5" t="n">
        <v>-58</v>
      </c>
    </row>
    <row r="161">
      <c r="A161" s="4" t="inlineStr">
        <is>
          <t>Warrants</t>
        </is>
      </c>
      <c r="G161" s="5" t="n">
        <v>-18</v>
      </c>
    </row>
    <row r="162">
      <c r="A162" s="4" t="inlineStr">
        <is>
          <t>Additional paid-in capital</t>
        </is>
      </c>
      <c r="B162" s="5" t="n">
        <v>-13991907</v>
      </c>
      <c r="D162" s="5" t="n">
        <v>-13991907</v>
      </c>
      <c r="G162" s="5" t="n">
        <v>-12840950</v>
      </c>
    </row>
    <row r="163">
      <c r="A163" s="4" t="inlineStr">
        <is>
          <t>Accumulated earnings (deficit)</t>
        </is>
      </c>
      <c r="B163" s="5" t="n">
        <v>13991907</v>
      </c>
      <c r="D163" s="5" t="n">
        <v>13991907</v>
      </c>
      <c r="G163" s="5" t="n">
        <v>12810213</v>
      </c>
    </row>
    <row r="164">
      <c r="A164" s="4" t="inlineStr">
        <is>
          <t xml:space="preserve"> Total Liabilities and Stockholders' Deficit</t>
        </is>
      </c>
      <c r="B164" s="5" t="n">
        <v>0</v>
      </c>
      <c r="D164" s="6" t="n">
        <v>0</v>
      </c>
      <c r="G164" s="6" t="n">
        <v>0</v>
      </c>
    </row>
    <row r="165">
      <c r="A165" s="3" t="inlineStr">
        <is>
          <t>OTHER INCOME (EXPENSE)</t>
        </is>
      </c>
    </row>
    <row r="166">
      <c r="A166" s="4" t="inlineStr">
        <is>
          <t>Common stock issued in merger</t>
        </is>
      </c>
      <c r="D166" s="5" t="n">
        <v>30895530</v>
      </c>
      <c r="G166" s="5" t="n">
        <v>30895530</v>
      </c>
    </row>
    <row r="167">
      <c r="A167" s="4" t="inlineStr">
        <is>
          <t>FICAAR INC. [Member]</t>
        </is>
      </c>
    </row>
    <row r="168">
      <c r="A168" s="3" t="inlineStr">
        <is>
          <t>CURRENT ASSETS:</t>
        </is>
      </c>
    </row>
    <row r="169">
      <c r="A169" s="4" t="inlineStr">
        <is>
          <t>Cash</t>
        </is>
      </c>
      <c r="B169" s="5" t="n">
        <v>0</v>
      </c>
      <c r="D169" s="6" t="n">
        <v>0</v>
      </c>
      <c r="G169" s="6" t="n">
        <v>0</v>
      </c>
    </row>
    <row r="170">
      <c r="A170" s="4" t="inlineStr">
        <is>
          <t>Accounts receivable</t>
        </is>
      </c>
      <c r="B170" s="5" t="n">
        <v>0</v>
      </c>
      <c r="D170" s="5" t="n">
        <v>0</v>
      </c>
      <c r="G170" s="5" t="n">
        <v>0</v>
      </c>
    </row>
    <row r="171">
      <c r="A171" s="4" t="inlineStr">
        <is>
          <t>Loan receivable</t>
        </is>
      </c>
      <c r="B171" s="5" t="n">
        <v>402000</v>
      </c>
      <c r="D171" s="5" t="n">
        <v>402000</v>
      </c>
      <c r="G171" s="5" t="n">
        <v>0</v>
      </c>
    </row>
    <row r="172">
      <c r="A172" s="4" t="inlineStr">
        <is>
          <t>Inventory</t>
        </is>
      </c>
      <c r="B172" s="5" t="n">
        <v>0</v>
      </c>
      <c r="D172" s="5" t="n">
        <v>0</v>
      </c>
      <c r="G172" s="5" t="n">
        <v>0</v>
      </c>
    </row>
    <row r="173">
      <c r="A173" s="4" t="inlineStr">
        <is>
          <t>Other current assets</t>
        </is>
      </c>
      <c r="B173" s="5" t="n">
        <v>0</v>
      </c>
      <c r="D173" s="5" t="n">
        <v>0</v>
      </c>
      <c r="G173" s="5" t="n">
        <v>0</v>
      </c>
    </row>
    <row r="174">
      <c r="A174" s="4" t="inlineStr">
        <is>
          <t>TOTAL CURRENT ASSETS</t>
        </is>
      </c>
      <c r="B174" s="5" t="n">
        <v>402000</v>
      </c>
      <c r="D174" s="5" t="n">
        <v>402000</v>
      </c>
      <c r="G174" s="5" t="n">
        <v>0</v>
      </c>
    </row>
    <row r="175">
      <c r="A175" s="4" t="inlineStr">
        <is>
          <t>PROPERTY AND EQUIPMENT, net</t>
        </is>
      </c>
      <c r="B175" s="5" t="n">
        <v>0</v>
      </c>
      <c r="D175" s="5" t="n">
        <v>0</v>
      </c>
      <c r="G175" s="5" t="n">
        <v>0</v>
      </c>
    </row>
    <row r="176">
      <c r="A176" s="4" t="inlineStr">
        <is>
          <t xml:space="preserve">Assets </t>
        </is>
      </c>
      <c r="B176" s="5" t="n">
        <v>402000</v>
      </c>
      <c r="D176" s="5" t="n">
        <v>402000</v>
      </c>
      <c r="G176" s="5" t="n">
        <v>0</v>
      </c>
    </row>
    <row r="177">
      <c r="A177" s="3" t="inlineStr">
        <is>
          <t>CURRENT LIABILITIES</t>
        </is>
      </c>
    </row>
    <row r="178">
      <c r="A178" s="4" t="inlineStr">
        <is>
          <t>Accounts payable and accrued expenses</t>
        </is>
      </c>
      <c r="B178" s="5" t="n">
        <v>71938</v>
      </c>
      <c r="D178" s="5" t="n">
        <v>71938</v>
      </c>
      <c r="G178" s="5" t="n">
        <v>33203</v>
      </c>
    </row>
    <row r="179">
      <c r="A179" s="4" t="inlineStr">
        <is>
          <t>Notes payable- Shareholders</t>
        </is>
      </c>
      <c r="B179" s="5" t="n">
        <v>6525</v>
      </c>
      <c r="D179" s="5" t="n">
        <v>6525</v>
      </c>
      <c r="G179" s="5" t="n">
        <v>0</v>
      </c>
    </row>
    <row r="180">
      <c r="A180" s="4" t="inlineStr">
        <is>
          <t>Government Loans</t>
        </is>
      </c>
      <c r="B180" s="5" t="n">
        <v>0</v>
      </c>
      <c r="D180" s="5" t="n">
        <v>0</v>
      </c>
      <c r="G180" s="5" t="n">
        <v>0</v>
      </c>
    </row>
    <row r="181">
      <c r="A181" s="4" t="inlineStr">
        <is>
          <t>Loan payable</t>
        </is>
      </c>
      <c r="B181" s="5" t="n">
        <v>0</v>
      </c>
      <c r="D181" s="5" t="n">
        <v>0</v>
      </c>
      <c r="G181" s="5" t="n">
        <v>0</v>
      </c>
    </row>
    <row r="182">
      <c r="A182" s="4" t="inlineStr">
        <is>
          <t>Current portion of notes payable, net of debt discount</t>
        </is>
      </c>
      <c r="B182" s="5" t="n">
        <v>220341</v>
      </c>
      <c r="D182" s="5" t="n">
        <v>220341</v>
      </c>
      <c r="G182" s="5" t="n">
        <v>0</v>
      </c>
    </row>
    <row r="183">
      <c r="A183" s="4" t="inlineStr">
        <is>
          <t>Derivative liabilities</t>
        </is>
      </c>
      <c r="B183" s="5" t="n">
        <v>528733</v>
      </c>
      <c r="D183" s="5" t="n">
        <v>528733</v>
      </c>
      <c r="G183" s="5" t="n">
        <v>0</v>
      </c>
    </row>
    <row r="184">
      <c r="A184" s="4" t="inlineStr">
        <is>
          <t>Warrant liabilities</t>
        </is>
      </c>
      <c r="B184" s="5" t="n">
        <v>181543</v>
      </c>
      <c r="D184" s="5" t="n">
        <v>181543</v>
      </c>
      <c r="G184" s="5" t="n">
        <v>0</v>
      </c>
    </row>
    <row r="185">
      <c r="A185" s="4" t="inlineStr">
        <is>
          <t>Other current liabilities</t>
        </is>
      </c>
      <c r="B185" s="5" t="n">
        <v>0</v>
      </c>
      <c r="D185" s="5" t="n">
        <v>0</v>
      </c>
      <c r="G185" s="5" t="n">
        <v>33491</v>
      </c>
    </row>
    <row r="186">
      <c r="A186" s="4" t="inlineStr">
        <is>
          <t>TOTAL CURRENT LIABILITIES</t>
        </is>
      </c>
      <c r="B186" s="5" t="n">
        <v>1009080</v>
      </c>
      <c r="D186" s="5" t="n">
        <v>1009080</v>
      </c>
      <c r="G186" s="5" t="n">
        <v>66694</v>
      </c>
    </row>
    <row r="187">
      <c r="A187" s="3" t="inlineStr">
        <is>
          <t>NON-CURRENT LIABILITIES</t>
        </is>
      </c>
    </row>
    <row r="188">
      <c r="A188" s="4" t="inlineStr">
        <is>
          <t>Other non-current liabilities</t>
        </is>
      </c>
      <c r="B188" s="5" t="n">
        <v>0</v>
      </c>
      <c r="D188" s="5" t="n">
        <v>0</v>
      </c>
      <c r="G188" s="5" t="n">
        <v>0</v>
      </c>
    </row>
    <row r="189">
      <c r="A189" s="4" t="inlineStr">
        <is>
          <t>Notes payable- Shareholders</t>
        </is>
      </c>
      <c r="B189" s="5" t="n">
        <v>0</v>
      </c>
      <c r="D189" s="5" t="n">
        <v>0</v>
      </c>
      <c r="G189" s="5" t="n">
        <v>114721</v>
      </c>
    </row>
    <row r="190">
      <c r="A190" s="4" t="inlineStr">
        <is>
          <t>TOTAL NON-CURRENT LIABILITIES</t>
        </is>
      </c>
      <c r="B190" s="5" t="n">
        <v>0</v>
      </c>
      <c r="D190" s="5" t="n">
        <v>0</v>
      </c>
      <c r="G190" s="5" t="n">
        <v>114721</v>
      </c>
    </row>
    <row r="191">
      <c r="A191" s="4" t="inlineStr">
        <is>
          <t>TOTAL LIABILITIES</t>
        </is>
      </c>
      <c r="B191" s="5" t="n">
        <v>1009080</v>
      </c>
      <c r="D191" s="5" t="n">
        <v>1009080</v>
      </c>
      <c r="G191" s="5" t="n">
        <v>181415</v>
      </c>
    </row>
    <row r="192">
      <c r="A192" s="3" t="inlineStr">
        <is>
          <t>STOCKHOLDERS' EQUITY (DEFICIT):</t>
        </is>
      </c>
    </row>
    <row r="193">
      <c r="A193" s="4" t="inlineStr">
        <is>
          <t>Preferred stock</t>
        </is>
      </c>
      <c r="B193" s="5" t="n">
        <v>1003</v>
      </c>
      <c r="D193" s="5" t="n">
        <v>1003</v>
      </c>
      <c r="G193" s="5" t="n">
        <v>0</v>
      </c>
    </row>
    <row r="194">
      <c r="A194" s="4" t="inlineStr">
        <is>
          <t>Common stock</t>
        </is>
      </c>
      <c r="B194" s="5" t="n">
        <v>74291</v>
      </c>
      <c r="D194" s="5" t="n">
        <v>74291</v>
      </c>
      <c r="G194" s="5" t="n">
        <v>44093</v>
      </c>
    </row>
    <row r="195">
      <c r="A195" s="4" t="inlineStr">
        <is>
          <t>Common stock options</t>
        </is>
      </c>
      <c r="B195" s="5" t="n">
        <v>0</v>
      </c>
      <c r="D195" s="5" t="n">
        <v>0</v>
      </c>
      <c r="G195" s="5" t="n">
        <v>0</v>
      </c>
    </row>
    <row r="196">
      <c r="A196" s="4" t="inlineStr">
        <is>
          <t>Warrants</t>
        </is>
      </c>
      <c r="B196" s="5" t="n">
        <v>0</v>
      </c>
      <c r="D196" s="5" t="n">
        <v>0</v>
      </c>
      <c r="G196" s="5" t="n">
        <v>0</v>
      </c>
    </row>
    <row r="197">
      <c r="A197" s="4" t="inlineStr">
        <is>
          <t>Additional paid-in capital</t>
        </is>
      </c>
      <c r="B197" s="5" t="n">
        <v>-75294</v>
      </c>
      <c r="D197" s="5" t="n">
        <v>-75294</v>
      </c>
      <c r="G197" s="5" t="n">
        <v>-44093</v>
      </c>
    </row>
    <row r="198">
      <c r="A198" s="4" t="inlineStr">
        <is>
          <t>Accumulated earnings (deficit)</t>
        </is>
      </c>
      <c r="B198" s="5" t="n">
        <v>-607080</v>
      </c>
      <c r="D198" s="5" t="n">
        <v>-607080</v>
      </c>
      <c r="G198" s="5" t="n">
        <v>-181415</v>
      </c>
    </row>
    <row r="199">
      <c r="A199" s="4" t="inlineStr">
        <is>
          <t>TOTAL STOCKHOLDERS' EQUITY (DEFICIT)</t>
        </is>
      </c>
      <c r="B199" s="5" t="n">
        <v>-607080</v>
      </c>
      <c r="D199" s="5" t="n">
        <v>-607080</v>
      </c>
      <c r="G199" s="5" t="n">
        <v>-181415</v>
      </c>
    </row>
    <row r="200">
      <c r="A200" s="4" t="inlineStr">
        <is>
          <t xml:space="preserve"> Total Liabilities and Stockholders' Deficit</t>
        </is>
      </c>
      <c r="B200" s="6" t="n">
        <v>402000</v>
      </c>
      <c r="D200" s="5" t="n">
        <v>402000</v>
      </c>
      <c r="G200" s="5" t="n">
        <v>0</v>
      </c>
    </row>
    <row r="201">
      <c r="A201" s="3" t="inlineStr">
        <is>
          <t>REVENUES</t>
        </is>
      </c>
    </row>
    <row r="202">
      <c r="A202" s="4" t="inlineStr">
        <is>
          <t>Net Sales</t>
        </is>
      </c>
      <c r="D202" s="5" t="n">
        <v>0</v>
      </c>
      <c r="G202" s="5" t="n">
        <v>0</v>
      </c>
    </row>
    <row r="203">
      <c r="A203" s="4" t="inlineStr">
        <is>
          <t>COST OF REVENUES</t>
        </is>
      </c>
      <c r="D203" s="5" t="n">
        <v>0</v>
      </c>
      <c r="G203" s="5" t="n">
        <v>0</v>
      </c>
    </row>
    <row r="204">
      <c r="A204" s="4" t="inlineStr">
        <is>
          <t>GROSS PROFIT</t>
        </is>
      </c>
      <c r="D204" s="5" t="n">
        <v>0</v>
      </c>
      <c r="G204" s="5" t="n">
        <v>0</v>
      </c>
    </row>
    <row r="205">
      <c r="A205" s="3" t="inlineStr">
        <is>
          <t>OPERATING EXPENSES</t>
        </is>
      </c>
    </row>
    <row r="206">
      <c r="A206" s="4" t="inlineStr">
        <is>
          <t>Manufacturing expenses</t>
        </is>
      </c>
      <c r="D206" s="5" t="n">
        <v>0</v>
      </c>
      <c r="G206" s="5" t="n">
        <v>0</v>
      </c>
    </row>
    <row r="207">
      <c r="A207" s="4" t="inlineStr">
        <is>
          <t>Sales and Marketing</t>
        </is>
      </c>
      <c r="D207" s="5" t="n">
        <v>0</v>
      </c>
      <c r="G207" s="5" t="n">
        <v>0</v>
      </c>
    </row>
    <row r="208">
      <c r="A208" s="4" t="inlineStr">
        <is>
          <t>General and administrative</t>
        </is>
      </c>
      <c r="D208" s="5" t="n">
        <v>15133</v>
      </c>
      <c r="G208" s="5" t="n">
        <v>16562</v>
      </c>
    </row>
    <row r="209">
      <c r="A209" s="4" t="inlineStr">
        <is>
          <t xml:space="preserve"> Total Expenses</t>
        </is>
      </c>
      <c r="D209" s="5" t="n">
        <v>15133</v>
      </c>
      <c r="G209" s="5" t="n">
        <v>16562</v>
      </c>
    </row>
    <row r="210">
      <c r="A210" s="4" t="inlineStr">
        <is>
          <t>INCOME (LOSS) FROM OPERATIONS</t>
        </is>
      </c>
      <c r="D210" s="5" t="n">
        <v>-15133</v>
      </c>
      <c r="G210" s="5" t="n">
        <v>-16562</v>
      </c>
    </row>
    <row r="211">
      <c r="A211" s="3" t="inlineStr">
        <is>
          <t>OTHER INCOME (EXPENSE)</t>
        </is>
      </c>
    </row>
    <row r="212">
      <c r="A212" s="4" t="inlineStr">
        <is>
          <t>Amortization of debt discount</t>
        </is>
      </c>
      <c r="D212" s="5" t="n">
        <v>-387996</v>
      </c>
      <c r="G212" s="5" t="n">
        <v>0</v>
      </c>
    </row>
    <row r="213">
      <c r="A213" s="4" t="inlineStr">
        <is>
          <t>Derivative expense</t>
        </is>
      </c>
      <c r="D213" s="5" t="n">
        <v>97654</v>
      </c>
      <c r="G213" s="5" t="n">
        <v>0</v>
      </c>
    </row>
    <row r="214">
      <c r="A214" s="4" t="inlineStr">
        <is>
          <t>Change in FMV of derivatives</t>
        </is>
      </c>
      <c r="D214" s="5" t="n">
        <v>-124406</v>
      </c>
      <c r="G214" s="5" t="n">
        <v>0</v>
      </c>
    </row>
    <row r="215">
      <c r="A215" s="4" t="inlineStr">
        <is>
          <t>Interest expense</t>
        </is>
      </c>
      <c r="D215" s="5" t="n">
        <v>-18266</v>
      </c>
      <c r="G215" s="5" t="n">
        <v>-8687</v>
      </c>
    </row>
    <row r="216">
      <c r="A216" s="4" t="inlineStr">
        <is>
          <t>Other income (expense)</t>
        </is>
      </c>
      <c r="D216" s="5" t="n">
        <v>22482</v>
      </c>
      <c r="G216" s="5" t="n">
        <v>0</v>
      </c>
    </row>
    <row r="217">
      <c r="A217" s="4" t="inlineStr">
        <is>
          <t>TOTAL OTHER INCOME (EXPENSE)</t>
        </is>
      </c>
      <c r="D217" s="5" t="n">
        <v>-410532</v>
      </c>
      <c r="G217" s="5" t="n">
        <v>-8687</v>
      </c>
    </row>
    <row r="218">
      <c r="A218" s="4" t="inlineStr">
        <is>
          <t>NET INCOME (LOSS)</t>
        </is>
      </c>
      <c r="D218" s="6" t="n">
        <v>-425665</v>
      </c>
      <c r="G218" s="6" t="n">
        <v>-25249</v>
      </c>
    </row>
    <row r="219">
      <c r="A219" s="4" t="inlineStr">
        <is>
          <t>Common stock outstanding</t>
        </is>
      </c>
      <c r="D219" s="5" t="n">
        <v>44093276</v>
      </c>
      <c r="G219" s="5" t="n">
        <v>44093276</v>
      </c>
    </row>
    <row r="220">
      <c r="A220" s="4" t="inlineStr">
        <is>
          <t>Common stock issued in merger</t>
        </is>
      </c>
      <c r="D220" s="5" t="n">
        <v>0</v>
      </c>
      <c r="G220" s="5" t="n">
        <v>0</v>
      </c>
    </row>
    <row r="221">
      <c r="A221" s="4" t="inlineStr">
        <is>
          <t>Total common stock outstanding</t>
        </is>
      </c>
      <c r="D221" s="5" t="n">
        <v>44093276</v>
      </c>
      <c r="G221" s="5" t="n">
        <v>74988806</v>
      </c>
    </row>
    <row r="222">
      <c r="A222" s="4" t="inlineStr">
        <is>
          <t>NET LOSS PER SHARE</t>
        </is>
      </c>
      <c r="D222" s="8" t="n">
        <v>-0.0097</v>
      </c>
      <c r="G222" s="8" t="n">
        <v>-0.0186</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Stockholder's Equity Deficit (Unaudited) - USD ($)</t>
        </is>
      </c>
      <c r="B1" s="2" t="inlineStr">
        <is>
          <t>Preferred Series C Stock [Member]</t>
        </is>
      </c>
      <c r="C1" s="2" t="inlineStr">
        <is>
          <t>Preferred Series 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8</t>
        </is>
      </c>
      <c r="B2" s="6" t="n">
        <v>0</v>
      </c>
      <c r="C2" s="6" t="n">
        <v>0</v>
      </c>
      <c r="D2" s="6" t="n">
        <v>44093</v>
      </c>
      <c r="E2" s="6" t="n">
        <v>-44093</v>
      </c>
      <c r="F2" s="6" t="n">
        <v>-117398</v>
      </c>
      <c r="G2" s="6" t="n">
        <v>-117398</v>
      </c>
    </row>
    <row r="3">
      <c r="A3" s="4" t="inlineStr">
        <is>
          <t>Shares, Outstanding, Beginning Balance at Dec. 31, 2018</t>
        </is>
      </c>
      <c r="B3" s="5" t="n">
        <v>0</v>
      </c>
      <c r="C3" s="5" t="n">
        <v>0</v>
      </c>
      <c r="D3" s="5" t="n">
        <v>44093276</v>
      </c>
    </row>
    <row r="4">
      <c r="A4" s="4" t="inlineStr">
        <is>
          <t>Merger of HyEdge, Inc.</t>
        </is>
      </c>
      <c r="B4" s="6" t="n">
        <v>0</v>
      </c>
      <c r="C4" s="6" t="n">
        <v>0</v>
      </c>
      <c r="D4" s="6" t="n">
        <v>0</v>
      </c>
      <c r="E4" s="5" t="n">
        <v>0</v>
      </c>
      <c r="F4" s="5" t="n">
        <v>0</v>
      </c>
      <c r="G4" s="5" t="n">
        <v>0</v>
      </c>
    </row>
    <row r="5">
      <c r="A5" s="4" t="inlineStr">
        <is>
          <t>Merger of HyEdge, Inc.</t>
        </is>
      </c>
      <c r="B5" s="5" t="n">
        <v>0</v>
      </c>
      <c r="C5" s="5" t="n">
        <v>0</v>
      </c>
    </row>
    <row r="6">
      <c r="A6" s="4" t="inlineStr">
        <is>
          <t>Net loss</t>
        </is>
      </c>
      <c r="B6" s="6" t="n">
        <v>0</v>
      </c>
      <c r="C6" s="6" t="n">
        <v>0</v>
      </c>
      <c r="D6" s="5" t="n">
        <v>0</v>
      </c>
      <c r="E6" s="5" t="n">
        <v>0</v>
      </c>
      <c r="F6" s="5" t="n">
        <v>-28822</v>
      </c>
      <c r="G6" s="5" t="n">
        <v>-28822</v>
      </c>
    </row>
    <row r="7">
      <c r="A7" s="4" t="inlineStr">
        <is>
          <t>Ending balance, value at Sep. 30, 2019</t>
        </is>
      </c>
      <c r="B7" s="6" t="n">
        <v>0</v>
      </c>
      <c r="C7" s="6" t="n">
        <v>0</v>
      </c>
      <c r="D7" s="6" t="n">
        <v>44093</v>
      </c>
      <c r="E7" s="5" t="n">
        <v>-44093</v>
      </c>
      <c r="F7" s="5" t="n">
        <v>-146220</v>
      </c>
      <c r="G7" s="5" t="n">
        <v>-146220</v>
      </c>
    </row>
    <row r="8">
      <c r="A8" s="4" t="inlineStr">
        <is>
          <t>Shares, Outstanding, Ending Balance at Sep. 30, 2019</t>
        </is>
      </c>
      <c r="B8" s="5" t="n">
        <v>0</v>
      </c>
      <c r="C8" s="5" t="n">
        <v>0</v>
      </c>
      <c r="D8" s="5" t="n">
        <v>44093276</v>
      </c>
    </row>
    <row r="9">
      <c r="A9" s="4" t="inlineStr">
        <is>
          <t>Beginning balance, value at Dec. 31, 2019</t>
        </is>
      </c>
      <c r="B9" s="6" t="n">
        <v>0</v>
      </c>
      <c r="C9" s="6" t="n">
        <v>0</v>
      </c>
      <c r="D9" s="6" t="n">
        <v>44093</v>
      </c>
      <c r="E9" s="5" t="n">
        <v>-44093</v>
      </c>
      <c r="F9" s="5" t="n">
        <v>-156166</v>
      </c>
      <c r="G9" s="5" t="n">
        <v>-156166</v>
      </c>
    </row>
    <row r="10">
      <c r="A10" s="4" t="inlineStr">
        <is>
          <t>Shares, Outstanding, Beginning Balance at Dec. 31, 2019</t>
        </is>
      </c>
      <c r="B10" s="5" t="n">
        <v>0</v>
      </c>
      <c r="C10" s="5" t="n">
        <v>0</v>
      </c>
      <c r="D10" s="5" t="n">
        <v>44093276</v>
      </c>
    </row>
    <row r="11">
      <c r="A11" s="4" t="inlineStr">
        <is>
          <t>Net loss</t>
        </is>
      </c>
      <c r="B11" s="6" t="n">
        <v>0</v>
      </c>
      <c r="C11" s="6" t="n">
        <v>0</v>
      </c>
      <c r="D11" s="6" t="n">
        <v>0</v>
      </c>
      <c r="E11" s="5" t="n">
        <v>0</v>
      </c>
      <c r="F11" s="5" t="n">
        <v>-16902</v>
      </c>
      <c r="G11" s="5" t="n">
        <v>-16902</v>
      </c>
    </row>
    <row r="12">
      <c r="A12" s="4" t="inlineStr">
        <is>
          <t>Ending balance, value at Sep. 30, 2020</t>
        </is>
      </c>
      <c r="B12" s="6" t="n">
        <v>0</v>
      </c>
      <c r="C12" s="6" t="n">
        <v>0</v>
      </c>
      <c r="D12" s="6" t="n">
        <v>44093</v>
      </c>
      <c r="E12" s="5" t="n">
        <v>-44093</v>
      </c>
      <c r="F12" s="5" t="n">
        <v>-173068</v>
      </c>
      <c r="G12" s="5" t="n">
        <v>-173068</v>
      </c>
    </row>
    <row r="13">
      <c r="A13" s="4" t="inlineStr">
        <is>
          <t>Shares, Outstanding, Ending Balance at Sep. 30, 2020</t>
        </is>
      </c>
      <c r="B13" s="5" t="n">
        <v>0</v>
      </c>
      <c r="C13" s="5" t="n">
        <v>0</v>
      </c>
      <c r="D13" s="5" t="n">
        <v>44093276</v>
      </c>
    </row>
    <row r="14">
      <c r="A14" s="4" t="inlineStr">
        <is>
          <t>Beginning balance, value at Dec. 31, 2019</t>
        </is>
      </c>
      <c r="B14" s="6" t="n">
        <v>0</v>
      </c>
      <c r="C14" s="6" t="n">
        <v>0</v>
      </c>
      <c r="D14" s="6" t="n">
        <v>44093</v>
      </c>
      <c r="E14" s="5" t="n">
        <v>-44093</v>
      </c>
      <c r="F14" s="5" t="n">
        <v>-156166</v>
      </c>
      <c r="G14" s="5" t="n">
        <v>-156166</v>
      </c>
    </row>
    <row r="15">
      <c r="A15" s="4" t="inlineStr">
        <is>
          <t>Shares, Outstanding, Beginning Balance at Dec. 31, 2019</t>
        </is>
      </c>
      <c r="B15" s="5" t="n">
        <v>0</v>
      </c>
      <c r="C15" s="5" t="n">
        <v>0</v>
      </c>
      <c r="D15" s="5" t="n">
        <v>44093276</v>
      </c>
    </row>
    <row r="16">
      <c r="A16" s="4" t="inlineStr">
        <is>
          <t>Ending balance, value at Dec. 31, 2020</t>
        </is>
      </c>
      <c r="B16" s="6" t="n">
        <v>0</v>
      </c>
      <c r="C16" s="6" t="n">
        <v>0</v>
      </c>
      <c r="D16" s="6" t="n">
        <v>44093</v>
      </c>
      <c r="E16" s="5" t="n">
        <v>-44093</v>
      </c>
      <c r="F16" s="5" t="n">
        <v>-181415</v>
      </c>
      <c r="G16" s="5" t="n">
        <v>-181415</v>
      </c>
    </row>
    <row r="17">
      <c r="A17" s="4" t="inlineStr">
        <is>
          <t>Shares, Outstanding, Ending Balance at Dec. 31, 2020</t>
        </is>
      </c>
      <c r="B17" s="5" t="n">
        <v>0</v>
      </c>
      <c r="C17" s="5" t="n">
        <v>0</v>
      </c>
      <c r="D17" s="5" t="n">
        <v>44093276</v>
      </c>
    </row>
    <row r="18">
      <c r="A18" s="4" t="inlineStr">
        <is>
          <t>Merger of HyEdge, Inc.</t>
        </is>
      </c>
      <c r="B18" s="6" t="n">
        <v>1000</v>
      </c>
      <c r="C18" s="6" t="n">
        <v>3</v>
      </c>
      <c r="D18" s="6" t="n">
        <v>30198</v>
      </c>
      <c r="E18" s="5" t="n">
        <v>-3503096</v>
      </c>
      <c r="F18" s="5" t="n">
        <v>0</v>
      </c>
      <c r="G18" s="5" t="n">
        <v>-3471895</v>
      </c>
    </row>
    <row r="19">
      <c r="A19" s="4" t="inlineStr">
        <is>
          <t>Merger of HyEdge, Inc.</t>
        </is>
      </c>
      <c r="B19" s="5" t="n">
        <v>1000000</v>
      </c>
      <c r="C19" s="5" t="n">
        <v>3054</v>
      </c>
      <c r="D19" s="5" t="n">
        <v>30197888</v>
      </c>
    </row>
    <row r="20">
      <c r="A20" s="4" t="inlineStr">
        <is>
          <t>Net loss</t>
        </is>
      </c>
      <c r="B20" s="6" t="n">
        <v>0</v>
      </c>
      <c r="C20" s="6" t="n">
        <v>0</v>
      </c>
      <c r="D20" s="6" t="n">
        <v>0</v>
      </c>
      <c r="E20" s="5" t="n">
        <v>0</v>
      </c>
      <c r="F20" s="5" t="n">
        <v>-718908</v>
      </c>
      <c r="G20" s="5" t="n">
        <v>-718908</v>
      </c>
    </row>
    <row r="21">
      <c r="A21" s="4" t="inlineStr">
        <is>
          <t>Ending balance, value at Sep. 30, 2021</t>
        </is>
      </c>
      <c r="B21" s="6" t="n">
        <v>1000</v>
      </c>
      <c r="C21" s="6" t="n">
        <v>3</v>
      </c>
      <c r="D21" s="6" t="n">
        <v>74291</v>
      </c>
      <c r="E21" s="6" t="n">
        <v>-3547189</v>
      </c>
      <c r="F21" s="6" t="n">
        <v>-900323</v>
      </c>
      <c r="G21" s="6" t="n">
        <v>-4372218</v>
      </c>
    </row>
    <row r="22">
      <c r="A22" s="4" t="inlineStr">
        <is>
          <t>Shares, Outstanding, Ending Balance at Sep. 30, 2021</t>
        </is>
      </c>
      <c r="B22" s="5" t="n">
        <v>1000000</v>
      </c>
      <c r="C22" s="5" t="n">
        <v>3054</v>
      </c>
      <c r="D22" s="5" t="n">
        <v>74291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loss</t>
        </is>
      </c>
      <c r="B4" s="6" t="n">
        <v>-463443</v>
      </c>
      <c r="C4" s="6" t="n">
        <v>-5505</v>
      </c>
      <c r="D4" s="6" t="n">
        <v>-718908</v>
      </c>
      <c r="E4" s="6" t="n">
        <v>-16902</v>
      </c>
    </row>
    <row r="5">
      <c r="A5" s="3" t="inlineStr">
        <is>
          <t>Adjustments to reconcile net loss to net cash used in operating activities:</t>
        </is>
      </c>
    </row>
    <row r="6">
      <c r="A6" s="4" t="inlineStr">
        <is>
          <t>Depreciation</t>
        </is>
      </c>
      <c r="D6" s="5" t="n">
        <v>21332</v>
      </c>
      <c r="E6" s="5" t="n">
        <v>0</v>
      </c>
      <c r="F6" s="6" t="n">
        <v>0</v>
      </c>
    </row>
    <row r="7">
      <c r="A7" s="4" t="inlineStr">
        <is>
          <t>Amortization of debt discount on convertible notes</t>
        </is>
      </c>
      <c r="B7" s="5" t="n">
        <v>346478</v>
      </c>
      <c r="C7" s="5" t="n">
        <v>0</v>
      </c>
      <c r="D7" s="5" t="n">
        <v>387996</v>
      </c>
      <c r="E7" s="5" t="n">
        <v>0</v>
      </c>
    </row>
    <row r="8">
      <c r="A8" s="4" t="inlineStr">
        <is>
          <t>Derivative expense (income)</t>
        </is>
      </c>
      <c r="B8" s="5" t="n">
        <v>-314665</v>
      </c>
      <c r="C8" s="5" t="n">
        <v>0</v>
      </c>
      <c r="D8" s="5" t="n">
        <v>-97654</v>
      </c>
      <c r="E8" s="5" t="n">
        <v>0</v>
      </c>
    </row>
    <row r="9">
      <c r="A9" s="4" t="inlineStr">
        <is>
          <t>Change in fair market value of derivative liabilities</t>
        </is>
      </c>
      <c r="D9" s="5" t="n">
        <v>124406</v>
      </c>
      <c r="E9" s="5" t="n">
        <v>0</v>
      </c>
    </row>
    <row r="10">
      <c r="A10" s="4" t="inlineStr">
        <is>
          <t>Gain on forgiveness of debt</t>
        </is>
      </c>
      <c r="B10" s="5" t="n">
        <v>-113799</v>
      </c>
      <c r="C10" s="5" t="n">
        <v>0</v>
      </c>
      <c r="D10" s="5" t="n">
        <v>-113799</v>
      </c>
      <c r="E10" s="5" t="n">
        <v>0</v>
      </c>
    </row>
    <row r="11">
      <c r="A11" s="3" t="inlineStr">
        <is>
          <t>Changes in operating assets and liabilities:</t>
        </is>
      </c>
    </row>
    <row r="12">
      <c r="A12" s="4" t="inlineStr">
        <is>
          <t>Accounts receivable</t>
        </is>
      </c>
      <c r="D12" s="5" t="n">
        <v>69096</v>
      </c>
      <c r="E12" s="5" t="n">
        <v>0</v>
      </c>
    </row>
    <row r="13">
      <c r="A13" s="4" t="inlineStr">
        <is>
          <t>Inventory</t>
        </is>
      </c>
      <c r="D13" s="5" t="n">
        <v>-825</v>
      </c>
      <c r="E13" s="5" t="n">
        <v>0</v>
      </c>
    </row>
    <row r="14">
      <c r="A14" s="4" t="inlineStr">
        <is>
          <t>Prepaid expenses</t>
        </is>
      </c>
      <c r="D14" s="5" t="n">
        <v>-8301</v>
      </c>
      <c r="E14" s="5" t="n">
        <v>0</v>
      </c>
    </row>
    <row r="15">
      <c r="A15" s="4" t="inlineStr">
        <is>
          <t>Accounts payable and accrued expenses</t>
        </is>
      </c>
      <c r="D15" s="5" t="n">
        <v>176624</v>
      </c>
      <c r="E15" s="5" t="n">
        <v>10511</v>
      </c>
    </row>
    <row r="16">
      <c r="A16" s="4" t="inlineStr">
        <is>
          <t>Accrued interest</t>
        </is>
      </c>
      <c r="D16" s="5" t="n">
        <v>49233</v>
      </c>
      <c r="E16" s="5" t="n">
        <v>6391</v>
      </c>
    </row>
    <row r="17">
      <c r="A17" s="4" t="inlineStr">
        <is>
          <t>NET CASH (USED) IN OPERATING ACTIVITIES</t>
        </is>
      </c>
      <c r="D17" s="5" t="n">
        <v>-110800</v>
      </c>
      <c r="E17" s="5" t="n">
        <v>0</v>
      </c>
    </row>
    <row r="18">
      <c r="A18" s="3" t="inlineStr">
        <is>
          <t>CASH FLOWS FROM INVESTING ACTIVITIES:</t>
        </is>
      </c>
    </row>
    <row r="19">
      <c r="A19" s="4" t="inlineStr">
        <is>
          <t>Equipment purchase</t>
        </is>
      </c>
      <c r="D19" s="5" t="n">
        <v>0</v>
      </c>
      <c r="E19" s="5" t="n">
        <v>0</v>
      </c>
    </row>
    <row r="20">
      <c r="A20" s="4" t="inlineStr">
        <is>
          <t>NET CASH (USED) IN INVESTING ACTIVITIES</t>
        </is>
      </c>
      <c r="D20" s="5" t="n">
        <v>0</v>
      </c>
      <c r="E20" s="5" t="n">
        <v>0</v>
      </c>
    </row>
    <row r="21">
      <c r="A21" s="3" t="inlineStr">
        <is>
          <t>FINANCING ACTIVITIES:</t>
        </is>
      </c>
    </row>
    <row r="22">
      <c r="A22" s="4" t="inlineStr">
        <is>
          <t>Proceeds from convertible notes payable</t>
        </is>
      </c>
      <c r="D22" s="5" t="n">
        <v>152000</v>
      </c>
      <c r="E22" s="5" t="n">
        <v>0</v>
      </c>
    </row>
    <row r="23">
      <c r="A23" s="4" t="inlineStr">
        <is>
          <t>Payments of loan payable</t>
        </is>
      </c>
      <c r="D23" s="5" t="n">
        <v>-3000</v>
      </c>
      <c r="E23" s="5" t="n">
        <v>0</v>
      </c>
    </row>
    <row r="24">
      <c r="A24" s="4" t="inlineStr">
        <is>
          <t>NET CASH PROVIDED BY FINANCING ACTIVITIES</t>
        </is>
      </c>
      <c r="D24" s="5" t="n">
        <v>149000</v>
      </c>
      <c r="E24" s="5" t="n">
        <v>0</v>
      </c>
    </row>
    <row r="25">
      <c r="A25" s="4" t="inlineStr">
        <is>
          <t>Increase (decrease) in cash and cash equivalents</t>
        </is>
      </c>
      <c r="D25" s="5" t="n">
        <v>38200</v>
      </c>
      <c r="E25" s="5" t="n">
        <v>0</v>
      </c>
    </row>
    <row r="26">
      <c r="A26" s="4" t="inlineStr">
        <is>
          <t>Cash and cash equivalents - Beginning</t>
        </is>
      </c>
      <c r="D26" s="5" t="n">
        <v>0</v>
      </c>
      <c r="E26" s="5" t="n">
        <v>0</v>
      </c>
      <c r="F26" s="5" t="n">
        <v>0</v>
      </c>
    </row>
    <row r="27">
      <c r="A27" s="4" t="inlineStr">
        <is>
          <t>Cash and cash equivalents - Ending</t>
        </is>
      </c>
      <c r="B27" s="6" t="n">
        <v>38200</v>
      </c>
      <c r="C27" s="6" t="n">
        <v>0</v>
      </c>
      <c r="D27" s="5" t="n">
        <v>38200</v>
      </c>
      <c r="E27" s="5" t="n">
        <v>0</v>
      </c>
      <c r="F27" s="6" t="n">
        <v>0</v>
      </c>
    </row>
    <row r="28">
      <c r="A28" s="3" t="inlineStr">
        <is>
          <t>Supplemental Disclosure of Cash Flow Information</t>
        </is>
      </c>
    </row>
    <row r="29">
      <c r="A29" s="4" t="inlineStr">
        <is>
          <t>Cash paid for interest</t>
        </is>
      </c>
      <c r="D29" s="5" t="n">
        <v>167086</v>
      </c>
      <c r="E29" s="5" t="n">
        <v>0</v>
      </c>
    </row>
    <row r="30">
      <c r="A30" s="4" t="inlineStr">
        <is>
          <t>Cash paid for income taxes</t>
        </is>
      </c>
      <c r="D30" s="5" t="n">
        <v>0</v>
      </c>
      <c r="E30" s="5" t="n">
        <v>0</v>
      </c>
    </row>
    <row r="31">
      <c r="A31" s="4" t="inlineStr">
        <is>
          <t>Common stock and Preferred stock issued in merger in exchange for net assets of HyEdge, Inc</t>
        </is>
      </c>
      <c r="D31" s="6" t="n">
        <v>-3457668</v>
      </c>
      <c r="E31"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NOTE 1 - DESCRIPTION OF BUSINESS History Ficaar, Inc. (the “Company”
or “Ficaar”) was incorporated in July 2001 under the name OwnerTel, Inc. The name of the Company was changed to Ficaar, Inc.
in December of 2007. In August 2012, certain shareholders
of the Ficaar (the “Shareholders”), representing a majority of the issued and outstanding common stock of Ficaar, entered
into an agreement and consummated such agreement with Sneaker Charmz, Inc., a Delaware corporation, whereby 72,020,000 shares of common
stock of Ficaar were assigned by the Shareholders to Sneaker Charmz. Thereafter, Sneaker Charmz, Ficaar and David Cicalese consummated
a transaction where the shares of common stock of Ficaar owned by Sneaker Charmz were transferred and assigned to Mr. Cicalese and Mr.
Cicalese transferred his ownership of Sneaker Charmz to Ficaar. Thus, Sneaker Charmz became a wholly owned subsidiary of Ficaar and Mr.
Cicalese then owning 85% of the total issued and outstanding common stock of Ficaar. In addition, the Company divested Medical Cannabis
Network, Inc., a company incorporated pursuant to the laws of Delaware and Ficaar’s former wholly-owned subsidiary. Mr. Jason Draizin
resigned as an officer and member of Ficaar’s board of directors and Mr. David Cicalese (President and sole member of the Board
of Directors of Sneaker Charmz) was appointed as President and a member of the Board of Directors of Ficaar. Following the consummation
of the Agreement, Ficaar is engaged in the business of Sneaker Charmz, the development, marketing and sales of designer charms for footwear. In January 2014, Mr. David
Cicalese, President, a member of the Board of Directors and majority shareholder of Ficaar, contributed 100 shares of Precious Holdings,
Inc., a Delaware corporation, which consists of all of the issued and outstanding equity of Precious Holdings, Inc. Thus, Precious Holdings
Inc. became a wholly owned subsidiary of the Company. On November 16, 2014,
the Company acquired 100% of the outstanding common stock of Standard Canna, Inc. (“Standard”), a Florida corporation, and
its wholly owned subsidiaries, Standard Cultivation Systems Inc., a Colorado corporation; and Standard Property Group Inc., a
California corporation, in exchange for 110,000 shares of common stock of the Company pursuant to a Transfer Agreement (the
“Agreement”), by and among, the Company and Jonas Zetzel, sole shareholder of Standard. On July 28, 2015, the
Company transferred its ownership in Sneaker Charmz to David Cicalese, the Company’s sole officer and director and
majority shareholder, in exchange for 42,000,000 shares of our common stock, which reduced Mr. Cicalese's share ownership of the
Company to 30,020,000 shares of Company Common Stock. In July 2015, the Board of Directors and shareholders representing a majority
of the issued and outstanding common stock of the Company appointed Dawn Cames as President of the Company and a member of its Board
of Directors. In connection with Ms. Cames appointment, she was issued 1,300,000 shares of Company common stock. On May 28, 2021, David Cicalese
entered into an agreement with Gail Levy whereby Cicalese agreed to sell 29,900,000
Immediately following the
Merger, the business of HyEdge became the business of the Company. In connection with the reverse
acquisition and recapitalization, all share and per share amounts have been retroactively restated. Since the transaction is considered
a reverse acquisition and recapitalization, accounting guidance does not apply for purposes of presenting pro-forma financial information. Present Operations Ficaar, Inc., as a result
of the Merger, changed its business focus from engaging in the cannabis industry to presently being a holding company that operates entirely
through its subsidiary, HyEdge, Inc., a Delaware Corporation. The Company engages in the manufacturing, marketing, distribution and selling
of HFactor ® COVID-19 In
December 2019, a novel strain of coronavirus (“COVID-19”) was reported to have surfaced in Wuhan, China, and has since reached
multiple other countries, including the United States, resulting in government-imposed quarantines, travel restrictions and other
public health safety measures in affected countries. The various precautionary measures taken by many governmental authorities around
the world in order to limit the spread of COVID-19 has had, and could continue to have, an adverse effect on the global markets and
its economy, including on the availability and pricing of employees and resources, and other aspects of the global economy. Although the
Company cannot predict the impact that the COVID-19 pandemic will have on its business or results of operations in future periods,
to date, the Company’s core water product applications have been able to support the increased demand the Company has experienced.
On April 20, 2020, to help ensure adequate liquidity in light of the uncertainties posed by the COVID-19 pandemic, the Company entered
into a promissory note with an aggregate principal amount of $ 112,7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Principles of Consolidation and Basis of Presentation The accompanying (a) condensed
consolidated balance sheet at December 31, 2020, has been derived from audited financial statements and (b) condensed consolidated
unaudited financial statements as of September 30, 2021 and 2020,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20 (the “2020 Annual Report”), filed with the Securities and Exchange Commission
(the “SEC”) on April 13, 2021. It is management’s opinion, however, that all material adjustments (consisting of normal
recurring adjustments), have been made which are necessary for a fair financial statement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21, are not necessarily indicative of the results of operations expected for the year ending December 31, 2021. These consolidated financial
statements are presented in accordance with accounting principles generally accepted in the United States (“GAAP”) and are
expressed in United States dollars. These consolidated financial statements include the accounts of Ficaar and its wholly owned subsidiaries,
HyEdge, Inc., a Delaware corporation and, the following all of which are inactive, Standard Canna,
Inc., a Florida corporation, and its wholly owned subsidiaries, Standard Cultivation Systems Inc., a Colorado corporation; and Standard
Property Group Inc., a California corporation; and as well as Precious Holdings, Inc., a Delaware corporation Going Concern The financial statements have
been prepared on a going concern basis, and do not reflect any adjustments related to the uncertainty surrounding the Company’s
development stage losses. As of September 30, 2021,
the Company had $ 38,200 It is the Company’s
intent to continue to raise funds in this manner and to raise funds through the sale of equity securities until the Company attains profitability.
However, management cannot provide any assurance that the Company will be successful in accomplishing any of its plans. The ability of
the Company to continue as a going concern is dependent upon its ability to successfully accomplish the plan described in the preceding
paragraph and eventually secure other sources of financing and attain profitable operations. The accompanying financial statements do
not include any adjustments that might be necessary if the Company is unable to continue as a going concern. Cash For purposes of reporting
cash flows, the Company considers all short-term investments with an original maturity of three months or less when purchased to be cash
equivalents. As of September 30, 2021 and December 31, 2020, the company held a cash balance of $ 38,200 0 Revenue Recognition Revenue from sales of the
Company’s products is recorded when title and risk of loss have passed to the buyer and criteria for revenue recognition is
met. The Company sells its products to individual consumers and resellers upon receipt of a written order. The Company has a limited return
policy for defective items that requires that buyers give the Company notice within 30 days after receipt of the products. Due to
the immaterial quantities of returned products historically, for the periods ended September 30, 2021 and December 31, 2020, the Company
recognized revenue at the time of delivery without providing any reserve. Accounts Receivable Accounts receivable represents
amounts due from the Company’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As of September 30, 2021 and December 31,2020, the allowance for doubtful accounts were no Inventories Inventories are stated at
the lower of cost (on a first-in, first-out basis) or market value. The stated cost is comprised of finished goods of HFactor ®
no Fixed Assets Fixed assets are stated at
cost, less accumulated depreciation. Depreciation is provided principally on the straight-line method over the estimated useful lives
of the assets, which is generally three to five years The Company will periodically
evaluate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Advertising Costs Advertising costs are expensed
as incurred. Advertising costs for the periods ended September 30, 2021 and 2020 were $ 121,943 0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these estimates and assumptions on a regular basis. Actual results could differ from those estimates. Research and Development Expense Costs related to research
and development, which primarily consists of consulting for logo and packaging design, are charged to expense as incurred. The Company
has no Net Loss Per Share The Company computes net
income (loss) per share in accordance with ASC Topic 260, Earning per Share, formerly Statement of Accounting Standards SFAS No.
128, “Earnings per Share”, which requires presentation of both basic and diluted earnings per share (“EPS”)
on the face of the income statement. Basic EPS is computed by dividing net income (loss) available to common shareholders
(numerator) before and after discontinued operations, by the weighted average number of common shares outstanding (denominator)
during the period, including contingently issuable shares where the contingency has been resolve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For the periods ended September 30, 2021 and 2020, outstanding
stock options, warrants, and shares issuable upon conversion of convertible notes were anti-dilutive because of net losses, and, as such,
their effect has not been included in the calculation of diluted net loss per share. Income Taxes The Company accounts for income
taxes under ASC 740 (formerly FASB 109)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n recognized in income in the period which includes the enactment date. In June, 2006, the Financial
Accounting Standards Board issued FASB Interpretation No. 48 (FIN 48), “Accounting for Uncertainty in Income Taxes” - An interpretation
of FASB Statement No. 109 and codified under ASC 740. FIN 48 clarifies the accounting for uncertainty in income taxes recognized in an
entity’s financial statements in accordance with Statement of Financial Accounting Standards No. 109, “Accounting for Income
Taxes”. This interpretation prescribed a recognition threshold and measurement attribute for the financial statement recognition
and measurement of a tax provision taken or expected to be taken in a tax return. In addition, FIN 48 provides guidance on derecognition,
classification, interest and penalties, accounting in interim periods, disclosures and transition. Based on its evaluation,
the Company has concluded that there are no significant uncertain tax positions regarding recognition in financial statements. The
Company’s evaluation was performed for the tax years, ended December 31, 2020, 2019, 2018, 2017 and 2016 for US
federal income tax and state income taxes, the years which remain subject to examination by major tax jurisdictions as of December
31, 2020. Basic and Diluted Net Loss Per Share The
Company computes loss per common share, in accordance with FASB ASC Topic 260, Earnings Per Share, Stock Based Compensation The Company applies the fair
value method of ASC 718, Compensation-Stock Compensation Fair Value FASB ASC 820, Fair Value
Measurements and Disclosure Level 1 — Level 2 — Level 3 — The carrying amounts of cash,
loan receivable, accounts payable and other liabilities, and accrued interest payable approximate fair value because of the short-term
nature of these items. The fair value of the Company’s
debt approximated the carrying value of the Company's debt as of September 30, 2021 and December 31, 2020. Factors that the Company considered
when estimating the fair value of its debt included market conditions, liquidity levels in the private placement market, variability in
pricing from multiple lenders and term of debt. Recent Accounting Pronouncements We have considered all other
recently issued accounting pronouncements during 2021 and 2020 and do not believe the adoption of such pronouncements will have a material
impact on our consolidated financial statements. In
February 2016, the FASB issued ASU 2016-02, Leases (Topic 8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1</t>
        </is>
      </c>
    </row>
    <row r="3">
      <c r="A3" s="3" t="inlineStr">
        <is>
          <t>Property, Plant and Equipment [Abstract]</t>
        </is>
      </c>
    </row>
    <row r="4">
      <c r="A4" s="4" t="inlineStr">
        <is>
          <t>FIXED ASSETS, NET</t>
        </is>
      </c>
      <c r="B4" s="4" t="inlineStr">
        <is>
          <t xml:space="preserve">NOTE 3 – FIXED ASSETS,
NET Fixed assets, net consist
of the following:
Schedule of Fixed Assets, Net
September 30, December 31,
2021 2020
Machinery and equipment $ 577,145 $ –
Construction in progress 3,090 –
Less accumulated depreciation (301,994 ) –
Fixed assets net $ 278,241 $ – Depreciation expense for the
periods ended September 31, 2021 and December 31, 2020 was $ 21,332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8:57:21Z</dcterms:created>
  <dcterms:modified xmlns:dcterms="http://purl.org/dc/terms/" xmlns:xsi="http://www.w3.org/2001/XMLSchema-instance" xsi:type="dcterms:W3CDTF">2021-11-10T18:57:21Z</dcterms:modified>
</cp:coreProperties>
</file>